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Software Development Costs" sheetId="12" state="visible" r:id="rId12"/>
    <sheet xmlns:r="http://schemas.openxmlformats.org/officeDocument/2006/relationships" name="Goodwill and Other Intangible A" sheetId="13" state="visible" r:id="rId13"/>
    <sheet xmlns:r="http://schemas.openxmlformats.org/officeDocument/2006/relationships" name="Share-Based Payment Arrangemen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ries A Redeemable Convertible"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Litigation" sheetId="21" state="visible" r:id="rId21"/>
    <sheet xmlns:r="http://schemas.openxmlformats.org/officeDocument/2006/relationships" name="Segment Reporting" sheetId="22" state="visible" r:id="rId22"/>
    <sheet xmlns:r="http://schemas.openxmlformats.org/officeDocument/2006/relationships" name="Restructuring Costs" sheetId="23" state="visible" r:id="rId23"/>
    <sheet xmlns:r="http://schemas.openxmlformats.org/officeDocument/2006/relationships" name="Subsequent Events (Notes)" sheetId="24" state="visible" r:id="rId24"/>
    <sheet xmlns:r="http://schemas.openxmlformats.org/officeDocument/2006/relationships" name="Basis of Presentation (Policies" sheetId="25" state="visible" r:id="rId25"/>
    <sheet xmlns:r="http://schemas.openxmlformats.org/officeDocument/2006/relationships" name="Earnings Per Share (Tables)" sheetId="26" state="visible" r:id="rId26"/>
    <sheet xmlns:r="http://schemas.openxmlformats.org/officeDocument/2006/relationships" name="Property and Equipment (Tables)" sheetId="27" state="visible" r:id="rId27"/>
    <sheet xmlns:r="http://schemas.openxmlformats.org/officeDocument/2006/relationships" name="Software Development Costs (Tab" sheetId="28" state="visible" r:id="rId28"/>
    <sheet xmlns:r="http://schemas.openxmlformats.org/officeDocument/2006/relationships" name="Goodwill and Other Intangible29" sheetId="29" state="visible" r:id="rId29"/>
    <sheet xmlns:r="http://schemas.openxmlformats.org/officeDocument/2006/relationships" name="Share-Based Payment Arrangeme30"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eries A Redeemable Convertib33" sheetId="33" state="visible" r:id="rId33"/>
    <sheet xmlns:r="http://schemas.openxmlformats.org/officeDocument/2006/relationships" name="Accumulated Other Comprehensi34" sheetId="34" state="visible" r:id="rId34"/>
    <sheet xmlns:r="http://schemas.openxmlformats.org/officeDocument/2006/relationships" name="Segment Reporting (Tables)" sheetId="35" state="visible" r:id="rId35"/>
    <sheet xmlns:r="http://schemas.openxmlformats.org/officeDocument/2006/relationships" name="Restructuring Costs (Tables)" sheetId="36" state="visible" r:id="rId36"/>
    <sheet xmlns:r="http://schemas.openxmlformats.org/officeDocument/2006/relationships" name="Basis of Presentation Basis of " sheetId="37" state="visible" r:id="rId37"/>
    <sheet xmlns:r="http://schemas.openxmlformats.org/officeDocument/2006/relationships" name="Earnings Per Share (Details)" sheetId="38" state="visible" r:id="rId38"/>
    <sheet xmlns:r="http://schemas.openxmlformats.org/officeDocument/2006/relationships" name="Earnings Per Share (Details 1)" sheetId="39" state="visible" r:id="rId39"/>
    <sheet xmlns:r="http://schemas.openxmlformats.org/officeDocument/2006/relationships" name="Property and Equipment (Details" sheetId="40" state="visible" r:id="rId40"/>
    <sheet xmlns:r="http://schemas.openxmlformats.org/officeDocument/2006/relationships" name="Software Development Costs (Det" sheetId="41" state="visible" r:id="rId41"/>
    <sheet xmlns:r="http://schemas.openxmlformats.org/officeDocument/2006/relationships" name="Goodwill and Other Intangible42" sheetId="42" state="visible" r:id="rId42"/>
    <sheet xmlns:r="http://schemas.openxmlformats.org/officeDocument/2006/relationships" name="Share-Based Payment Arrangeme43" sheetId="43" state="visible" r:id="rId43"/>
    <sheet xmlns:r="http://schemas.openxmlformats.org/officeDocument/2006/relationships" name="Share-Based Payment Arrangeme44" sheetId="44" state="visible" r:id="rId44"/>
    <sheet xmlns:r="http://schemas.openxmlformats.org/officeDocument/2006/relationships" name="Share-Based Payment Arrangeme45" sheetId="45" state="visible" r:id="rId45"/>
    <sheet xmlns:r="http://schemas.openxmlformats.org/officeDocument/2006/relationships" name="Share-Based Payment Arrangeme46" sheetId="46" state="visible" r:id="rId46"/>
    <sheet xmlns:r="http://schemas.openxmlformats.org/officeDocument/2006/relationships" name="Income Taxes (Details Narrative" sheetId="47" state="visible" r:id="rId47"/>
    <sheet xmlns:r="http://schemas.openxmlformats.org/officeDocument/2006/relationships" name="Fair Value Measurements (Detail" sheetId="48" state="visible" r:id="rId48"/>
    <sheet xmlns:r="http://schemas.openxmlformats.org/officeDocument/2006/relationships" name="Fair Value Measurements (Deta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eries A Redeemable Convertib52" sheetId="52" state="visible" r:id="rId52"/>
    <sheet xmlns:r="http://schemas.openxmlformats.org/officeDocument/2006/relationships" name="Series A Redeemable Convertib53" sheetId="53" state="visible" r:id="rId53"/>
    <sheet xmlns:r="http://schemas.openxmlformats.org/officeDocument/2006/relationships" name="Series A Redeemable Convertib54" sheetId="54" state="visible" r:id="rId54"/>
    <sheet xmlns:r="http://schemas.openxmlformats.org/officeDocument/2006/relationships" name="Accumulated Other Comprehensi55" sheetId="55" state="visible" r:id="rId55"/>
    <sheet xmlns:r="http://schemas.openxmlformats.org/officeDocument/2006/relationships" name="Stockholders' Equity (Details N" sheetId="56" state="visible" r:id="rId56"/>
    <sheet xmlns:r="http://schemas.openxmlformats.org/officeDocument/2006/relationships" name="Segment Reporting - Schedule Of" sheetId="57" state="visible" r:id="rId57"/>
    <sheet xmlns:r="http://schemas.openxmlformats.org/officeDocument/2006/relationships" name="Segment Reporting (Details Narr" sheetId="58" state="visible" r:id="rId58"/>
    <sheet xmlns:r="http://schemas.openxmlformats.org/officeDocument/2006/relationships" name="Restructuring Costs (Details Na" sheetId="59" state="visible" r:id="rId59"/>
    <sheet xmlns:r="http://schemas.openxmlformats.org/officeDocument/2006/relationships" name="Restructuring Costs - Schedule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7</t>
  </si>
  <si>
    <t>Oct. 31, 2017</t>
  </si>
  <si>
    <t>Document And Entity Information</t>
  </si>
  <si>
    <t>Entity Registrant Name</t>
  </si>
  <si>
    <t>FALCONSTOR SOFTWARE INC</t>
  </si>
  <si>
    <t>Entity Central Index Key</t>
  </si>
  <si>
    <t>Document Type</t>
  </si>
  <si>
    <t>10-Q</t>
  </si>
  <si>
    <t>Document Period End Date</t>
  </si>
  <si>
    <t>Sep. 30,
		2017</t>
  </si>
  <si>
    <t>Amendment Flag</t>
  </si>
  <si>
    <t>false</t>
  </si>
  <si>
    <t>Current Fiscal Year End Date</t>
  </si>
  <si>
    <t>--12-31</t>
  </si>
  <si>
    <t>Entity Well-known Seasoned Issuer</t>
  </si>
  <si>
    <t>No</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s receivable, net of allowances of $419,416 and $260,676, respectively</t>
  </si>
  <si>
    <t>Prepaid expenses and other current assets</t>
  </si>
  <si>
    <t>Inventory</t>
  </si>
  <si>
    <t>Total current assets</t>
  </si>
  <si>
    <t>Property and equipment, net of accumulated depreciation of $18,479,643 and $18,580,547, respectively</t>
  </si>
  <si>
    <t>Deferred tax assets, net</t>
  </si>
  <si>
    <t>Software development costs, net</t>
  </si>
  <si>
    <t>Other assets</t>
  </si>
  <si>
    <t>Goodwill</t>
  </si>
  <si>
    <t>Other intangible assets, net</t>
  </si>
  <si>
    <t>Total assets</t>
  </si>
  <si>
    <t>Current liabilities:</t>
  </si>
  <si>
    <t>Accounts payable</t>
  </si>
  <si>
    <t>Accrued expenses</t>
  </si>
  <si>
    <t>Deferred revenue, net</t>
  </si>
  <si>
    <t>Total current liabilities</t>
  </si>
  <si>
    <t>Other long-term liabilities</t>
  </si>
  <si>
    <t>Deferred tax liabilities, net</t>
  </si>
  <si>
    <t>Total liabilities</t>
  </si>
  <si>
    <t>Commitments and contingencies (Note 10)</t>
  </si>
  <si>
    <t xml:space="preserve"> </t>
  </si>
  <si>
    <t>Series A redeemable convertible preferred stock, $.001 par value, 2,000,000 shares authorized, 900,000 shares issued and outstanding, redemption value of $9,000,000</t>
  </si>
  <si>
    <t>Stockholders' deficit:</t>
  </si>
  <si>
    <t>Common stock - $.001 par value, 100,000,000 shares authorized, 60,091,560 and 59,482,989 shares issued, respectively and 44,563,490 and 43,954,919 shares outstanding, respectively</t>
  </si>
  <si>
    <t>Additional paid-in capital</t>
  </si>
  <si>
    <t>Accumulated deficit</t>
  </si>
  <si>
    <t>Common stock held in treasury, at cost (15,528,070 and 15,528,070 shares, respectively)</t>
  </si>
  <si>
    <t>Accumulated other comprehensive loss, net</t>
  </si>
  <si>
    <t>Total stockholders' deficit</t>
  </si>
  <si>
    <t>Total liabilities and stockholders' deficit</t>
  </si>
  <si>
    <t>CONDENSED CONSOLIDATED BALANCE SHEETS (Parenthetical) - USD ($)</t>
  </si>
  <si>
    <t>Statement of Financial Position [Abstract]</t>
  </si>
  <si>
    <t>Allowances on accounts receivable</t>
  </si>
  <si>
    <t>Accumulated depreciation</t>
  </si>
  <si>
    <t>Series A Redeemable convertible preferred stock, par value (in dollars per share)</t>
  </si>
  <si>
    <t>Series A Redeemable convertible preferred stock, shares authorized (in shares)</t>
  </si>
  <si>
    <t>Series A Redeemable convertible preferred stock, shares issued (in shares)</t>
  </si>
  <si>
    <t>Series A Redeemable convertible preferred stock, shares outstanding (in shares)</t>
  </si>
  <si>
    <t>Series A redeemable convertible preferred stock, redemption value</t>
  </si>
  <si>
    <t>Common stock, par value (in dollars per share)</t>
  </si>
  <si>
    <t>Common stock, shares authorized (in shares)</t>
  </si>
  <si>
    <t>Common stock, shares issued (in shares)</t>
  </si>
  <si>
    <t>Common stock, shares outstanding (in shares)</t>
  </si>
  <si>
    <t>Common Stock held in treasury, shares (in shares)</t>
  </si>
  <si>
    <t>CONDENSED CONSOLIDATED STATEMENTS OF OPERATIONS (Unaudited) - USD ($)</t>
  </si>
  <si>
    <t>3 Months Ended</t>
  </si>
  <si>
    <t>Sep. 30, 2016</t>
  </si>
  <si>
    <t>Revenue:</t>
  </si>
  <si>
    <t>Product revenue</t>
  </si>
  <si>
    <t>Support and services revenue</t>
  </si>
  <si>
    <t>Total revenue</t>
  </si>
  <si>
    <t>Cost of revenue:</t>
  </si>
  <si>
    <t>Product</t>
  </si>
  <si>
    <t>Support and service</t>
  </si>
  <si>
    <t>Total cost of revenue</t>
  </si>
  <si>
    <t>Gross profit</t>
  </si>
  <si>
    <t>Operating expenses:</t>
  </si>
  <si>
    <t>Research and development costs</t>
  </si>
  <si>
    <t>Selling and marketing</t>
  </si>
  <si>
    <t>General and administrative</t>
  </si>
  <si>
    <t>Restructuring</t>
  </si>
  <si>
    <t>Total operating expenses</t>
  </si>
  <si>
    <t>Operating income (loss)</t>
  </si>
  <si>
    <t>Interest and other (loss) income, net</t>
  </si>
  <si>
    <t>Income (Loss) before income taxes</t>
  </si>
  <si>
    <t>Provision for (benefit from) income taxes</t>
  </si>
  <si>
    <t>Net income (loss)</t>
  </si>
  <si>
    <t>Less: Accrual of Series A redeemable convertible preferred stock dividends</t>
  </si>
  <si>
    <t>Less: Accretion to redemption value of Series A redeemable convertible preferred stock</t>
  </si>
  <si>
    <t>Net income (loss) attributable to common stockholders</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CONDENSED CONSOLIDATED STATEMENTS OF COMPREHENSIVE LOSS (Unaudited) - USD ($)</t>
  </si>
  <si>
    <t>Statement of Comprehensive Income [Abstract]</t>
  </si>
  <si>
    <t>Other comprehensive income (loss), net of applicable taxes:</t>
  </si>
  <si>
    <t>Foreign currency translation</t>
  </si>
  <si>
    <t>Net unrealized gain (loss) on marketable securities</t>
  </si>
  <si>
    <t>Net minimum pension liability</t>
  </si>
  <si>
    <t>Total other comprehensive income (loss), net of applicable taxes:</t>
  </si>
  <si>
    <t>Total comprehensive income (loss)</t>
  </si>
  <si>
    <t>Total comprehensive income (loss) attributable to common stockholders</t>
  </si>
  <si>
    <t>CONDENSED CONSOLIDATED STATEMENTS OF CASH FLOWS (Unaudited) - USD ($)</t>
  </si>
  <si>
    <t>Cash flows from operating activities:</t>
  </si>
  <si>
    <t>Net loss</t>
  </si>
  <si>
    <t>Adjustments to reconcile net loss to net cash used in operating activities:</t>
  </si>
  <si>
    <t>Depreciation and amortization</t>
  </si>
  <si>
    <t>Share-based payment compensation</t>
  </si>
  <si>
    <t>Non-cash professional services expenses</t>
  </si>
  <si>
    <t>Restructuring costs</t>
  </si>
  <si>
    <t>Payment of restructuring costs</t>
  </si>
  <si>
    <t>Loss on disposal of fixed assets</t>
  </si>
  <si>
    <t>Provision for returns and doubtful accounts</t>
  </si>
  <si>
    <t>Deferred income taxes</t>
  </si>
  <si>
    <t>Changes in operating assets and liabilities:</t>
  </si>
  <si>
    <t>Accounts receivable</t>
  </si>
  <si>
    <t>Accrued expenses and other long-term liabilities</t>
  </si>
  <si>
    <t>Deferred revenue</t>
  </si>
  <si>
    <t>Net cash used in operating activities</t>
  </si>
  <si>
    <t>Cash flows from investing activities:</t>
  </si>
  <si>
    <t>Sales of marketable securities</t>
  </si>
  <si>
    <t>Purchases of marketable securities</t>
  </si>
  <si>
    <t>Purchases of property and equipment</t>
  </si>
  <si>
    <t>Security deposits</t>
  </si>
  <si>
    <t>Purchase of intangible assets</t>
  </si>
  <si>
    <t>Net cash (used in) provided by investing activities</t>
  </si>
  <si>
    <t>Cash flows from financing activities:</t>
  </si>
  <si>
    <t>Payments for tax withholding for share-based compensation</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Cash paid for income taxes, net</t>
  </si>
  <si>
    <t>Non-cash investing and financing activities:</t>
  </si>
  <si>
    <t>Undistributed Series A redeemable convertible preferred stock dividends</t>
  </si>
  <si>
    <t>Series A redeemable convertible preferred stock dividend payment</t>
  </si>
  <si>
    <t>CONDENSED CONSOLIDATED STATEMENTS OF CASH FLOWS CONDENSED CONSOLIDATED STATEMENTS OF CASH FLOWS (Unaudited) (Parenthetical) - USD ($)</t>
  </si>
  <si>
    <t>Statement of Cash Flows [Abstract]</t>
  </si>
  <si>
    <t>Interest paid</t>
  </si>
  <si>
    <t>Basis of Presentation</t>
  </si>
  <si>
    <t>Organization, Consolidation and Presentation of Financial Statements [Abstract]</t>
  </si>
  <si>
    <t>Basis of Presentation (a) The Company and Nature of Operations FalconStor Software, Inc., a Delaware Corporation (the "Company"),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 (b) Going Concern A fundamental principle of the preparation of financial statements in accordance with accounting principles generally accepted in the United States of America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solidated financial statements on a going concern basis. The Company has incurred significant operating losses in the previous eight years and negative cash flow from operations in five of the previous eight years. The Company currently has a working capital deficiency of $12.6 million , which is inclusive of current deferred revenue of $12.3 million and a stockholders' deficit of $22.5 million . During the nine months ended September 30, 2017 , the Company incurred a net loss of $0.3 million and cash flow used in operations of $1.6 million . The Company's total cash balance at September 30, 2017 was $1.8 million , a decrease of $1.6 million as compared to December 31, 2016 . In addition to these financial metrics, as of December 31, 2016, the Company was not in compliance with the financial covenants of the Series A redeemable convertible preferred stock, which were mutually agreed to annually, for two consecutive quarters. This breach provides the holder of the Series A redeemable convertible preferred stock with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To date, the holder of the Series A redeemable convertible preferred stock has neither exercised nor waived this right and accordingly this right may be exercised at any time. In addition, as of August 5, 2017, the holder of the Series A redeemable convertible preferred stock has the right to request a redemption of the Series A redeemable convertible preferred stock. If the holders request that the Series A redeemable convertible preferred stock be redeemed, the Company may not have sufficient liquidity or sufficient surplus as such term is defined under the Delaware General Business Corporation Law ("DGCL") to undertake the redemption. If the Company does not redeem the Series A redeemable convertible preferred stock, the holder of the Series A redeemable convertible preferred stock can pursue other remedies. Refer to Note (11) Series A Redeemable Convertible Preferred Stock for further discussion regarding these other remedies. As further described below, the Company's reduced cash balance and history of losses both in and of itself, and in combination with the redemption rights of the holders of the Series A redeemable convertible preferred stock, raise substantial doubt about the Company's ability to continue as a going concern within one year after November 20, 2017 (the date that these financial statements were issued). The Company's ability to continue as a going concern, including in the event of a redemption request by the holder, depends on its ability to execute its business plan, increase revenue and billings and reduce expenditures. During 2016, the Company continued to focus on aligning its expense structure with revenue expectations which included tighter expense controls and overall operational efficiencies which better align the Company's current business plan on a run-rate basis. These efficiencies include among other items, stream-lined personnel related costs and global overhead costs and efficiencies realized on the Company's redesigned go-to-market coverage models. In June 2017, the Company's Board of Directors, approved a comprehensive plan to increase operating performance (the “2017 Plan”). The 2017 Plan will result in a realignment and reduction in workforce. The 2017 Plan was substantially completed as of June 30, 2017. These actions are anticipated to result in an annualized cost savings of approximately $10.0 million . In connection with the 2017 Plan, the Company incurred severance expense of $1.0 million . In making these changes, the Company prioritized customer support and development while consolidating operations and cutting direct sales resources, therefore allowing the Company to focus on its install base and develop more efficient market channels. The Company's worldwide headcount was 83 employees as of September 30, 2017 , compared with 166 and 226 employees as of December 31, 2016 and 2015 , respectively. Although, the Company was able to reduce its operating expenses from the previous year, the Company's bookings, billings and revenue continued to decline which negatively impacts the Company's ability to continue as a going concern. As previously disclosed in the Company’s public filings, the Company’s failure to generate sufficient revenue, billing control or further reduce expenditures and/or the inability to obtain financing will result in an inability of the Company to continue as a going concern. While the Company was able to reduce expenditures and hence generated net income for the three months ended September 30, 2017 and the Company’s cash and cash equivalents increased slightly between June 30, 2017 and September 30, 2017, the Company’s revenues continued to decrease for such period both in comparison to the comparable period in the fiscal year ended December 31, 2016 as well as compared to the three months ended June 30, 2017. In addition, subsequent to September 30, 2017, the Company’s cash and cash equivalents has significantly decreased. Accordingly, to ensure that the Company could meet its operating cash flow needs and continue as a going concern, the Company entered into a short term secured loan in the principal amount of $500,000 (the “Short-Term Loan”) with HCP-FVA, LLC, an affiliate of Hale Capital Partners, LP (together “Hale Capital”) and secured a commitment (the “Commitment”) from Hale Capital to purchase up to $3 million of units from the Company (inclusive of units issued in satisfaction of the Company’s obligations under the Short-Term Loan). The Company has received the Short-Term Loan. The Company’s ability to continue as a going concern will depend on whether it receives the balance of the funds from the Commitment as well as its ability to increase revenues and/or further reduce expenditures of which there can be no assurance. The issuance of warrants in connection with the Short Term Loan and Commitment will have a substantial dilutive effect on all existing stockholders. Please see “Note 17 - Subsequent Event” and “Item 5. - Other Information” for more information on the Short-Term Loan and the Commitment. To the extent the Company incurs losses and or is unable to receive the balance of the funds from the Commitment, the Company will need to seek additional financing to continue as a going concern and there can be no assurance that the Company will be able to obtain financing or that such financing will be on favorable terms. Similar to the Short Term Loan and the Commitment any such financing could be dilutive to our shareholders. Failure to generate sufficient revenue, billings, control or further reduce expenditures and/or the inability to obtain financing will result in an inability of the Company to continue as a going concern. (c) Principles of Consolidation The consolidated financial statements include the accounts of the Company and its wholly-owned subsidiaries. All significant intercompany balances and transactions have been eliminated in consolidation. (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e) 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7 , and the results of its operations for the three and nine months ended September 30, 2017 and 2016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6 (" 2016 Form 10-K"). (f) Recently Adopted Accounting Pronouncements In March 2016, the Financial Accounting Standards Board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Company adopted this guidance as of January 1, 2017. In accordance with this new guidance the Company has made an entity-wide accounting policy election to account for forfeitures when they occur. As a result of this election, the Company recognized additional stock-based compensation expense of approximately $0.1 million in the first quarter of 2017 to adjust for actual forfeitures on historical share-based payment awards. In January 2017, the FASB issued new guidance on accounting for goodwill to simplify the goodwill impairment test by eliminating Step 2 of the goodwill impairment test. This new guidance also eliminates the requirements for any reporting unit with a zero or negative carrying amount to perform a qualitative assessment and, if it fails that qualitative test, to perform Step 2 of the goodwill impairment test. The new standard is effective for the annual period beginning after December 15, 2019, including interim reporting periods within that period, which for the Company is the annual period ending December 31, 2020. Early adoption is permitted. The Company elected to adopt this guidance as of January 1, 2017, prospectively for impairment tests performed subsequent to January 1, 2017. The Company's single reporting unit for purposes of its goodwill impairment test had a negative carrying value and thus the Company determined there was no impairment of goodwill. During 2017 there have been no triggering events that would require a goodwill impairment test to be performed prior to the Company's annual goodwill impairment test. The adoption of this guidance did not have an impact on the Company's financial statements and related disclosures. (g) Recently Issued Accounting Pronouncements In May 2017, the FASB issued new guidance on stock-based compensation to provide clarity and reduce both (1) diversity in practice and (2) cost and complexity when applying the stock-based compensation guidance to a change to the terms or conditions of a share-based payment award. The amendments in this update provide guidance about which changes to the terms or conditions of a share-based payment award require an entity to apply modification accounting. This new guidance requires application on a prospective basis. This update is effective for public entities for annual periods, and interim periods within those annual periods, beginning after December 15, 2017,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March 2017, the FASB issued new guidance on retirement benefits,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is update is effective for public entities for annual periods beginning after December 15, 2017, including interim periods,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annual period ending December 31, 2018. Early adoption, including adoption in an interim period, is permitted. The Company has not yet adopted this guidance and currently does not expect the adoption of the new guidance to have a significant impact on the Company's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s preliminary analysis indicates that the Company will recognize a liability for remaining lease payments and a right-of-use asset related to the Company's operating lease covering its corporate office facility that expires in April 2021. Currently the Company's additional operating leases related to offices in foreign countries are set to expire prior to adoption of the new guidance. The Company is in the initial stages of evaluating the effect of the standard on the Company's financial statement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December 31, 2018.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statements and related disclosures. In May 2014, the FASB issued new guidance which requires an entity to recognize the amount of revenue to which it expects to be entitled for the transfer of promised goods or services to customers. This new guidance will replace most existing revenue recognition guidance in GAAP in the United States when it becomes effective. The new standard is effective for the annual period beginning after December 15, 2017, including interim reporting periods within that period, which for the Company will be the annual period ending December 31, 2018. The standard permits the use of either the retrospective or cumulative effect transition method. The Company is evaluating the effect that this new guidance will have on its consolidated financial statements and related disclosures. The Company has formed an implementation team to evaluate the standard's effect on the Company's financial statements. The Company has historically deferred revenue for certain deliverables in its multiple-element arrangements due to a lack of vendor-specific objective evidence (“VSOE”) for purposes of the allocation of the transaction consideration. The Company performed a preliminary analysis, which indicated that the Company will recognize revenue for these arrangements earlier under the new standard than under the existing guidance due to the elimination of the VSOE requirement. The Company has not yet determined what other impact may result from application of the new standard. The Company will use the cumulative effect transition method upon adoption of this guidance. The Company has not progressed beyond the initial stages of evaluating the effect of the standard on the Company's financial statements and currently has concerns about its ability to timely adopt this standard due to its current status and resources.</t>
  </si>
  <si>
    <t>Summary of Significant Accounting Policies</t>
  </si>
  <si>
    <t>Accounting Policies [Abstract]</t>
  </si>
  <si>
    <t>Summary of Significant Accounting Policies The Company's significant accounting policies were described in Note (1) "Summary of Significant Accounting Policies" of the 2016 Form 10-K. The Company's revenue recognition accounting policy is included below for reference. There have been no significant changes in the Company's significant accounting policies since December 31, 2016 , other than those noted below in (b) and (c). For a description of the Company's other significant accounting policies refer to the 2016 Form 10-K. (a) 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 (b) 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on a straight-line basis over the longer of the explicit service period or the service period derived from the Monte Carlo simulation. Additionally, share-based awards to non-employees are expensed over the period in which the related services are rendered at their fair value. All share-based awards are expected to be fulfilled with new shares of common stock. (c) 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comparing the book value of net assets to the fair value of the reporting unit. If the fair value is determined to be less than the book value, the computed difference represents the amount of impairment. The Company's single reporting unit for purposes of its goodwill impairment test has a negative carrying value and thus the Company has determined there was no impairment of goodwill. During the second and third quarters of 2017, there were no triggering events that would require a goodwill impairment test to be performed prior to the Company's annual goodwill impairment test.</t>
  </si>
  <si>
    <t>Earnings Per Share</t>
  </si>
  <si>
    <t>Earnings Per Share [Abstract]</t>
  </si>
  <si>
    <t>Earnings Per Share Basic earnings per share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the Series A redeemable convertible preferred stock outstanding. The following represents the common stock equivalents that were excluded from the computation of diluted shares outstanding because their effect would have been anti-dilutive for the three and nine months ended September 30, 2017 and 2016 : Three Months Ended September 30, Nine Months Ended September 30, 2017 2016 2017 2016 Stock options and restricted stock 2,309,950 6,677,895 2,786,418 6,677,895 Series A redeemable convertible preferred stock 8,781,516 8,781,516 8,781,516 8,781,516 Total anti-dilutive common stock equivalents 11,091,466 15,459,411 11,567,934 15,459,411 The following represents a reconciliation of the numerators and denominators of the basic and diluted EPS computation: Three Months Ended September 30, Nine Months Ended September 30, 2017 2016 2017 2016 Numerator Net income (loss) $ 1,429,173 $ (1,976,173 ) $ (322,825 ) $ (9,807,667 ) Effects of Series A redeemable convertible preferred stock: Less: Series A redeemable convertible preferred stock dividends 215,000 194,012 634,664 581,986 Less: Accretion to redemption value of Series A redeemable convertible preferred stock — 178,619 — 513,269 Net income (loss) attributable to common stockholders $ 1,214,173 $ (2,348,804 ) $ (957,489 ) $ (10,902,922 ) Denominator Weighted average basic shares outstanding 44,552,892 43,488,448 44,362,367 42,847,038 Effect of dilutive securities: Stock options and restricted stock 901,468 — — — Series A redeemable convertible preferred stock 8,781,516 — — — Weighted average diluted shares outstanding 54,235,876 43,488,448 44,362,367 42,847,038 EPS Basic net income (loss) per share attributable to common stockholders $ 0.03 $ (0.05 ) $ (0.02 ) $ (0.25 ) Diluted net income (loss) per share attributable to common stockholders $ 0.02 $ (0.05 ) $ (0.02 ) $ (0.25 )</t>
  </si>
  <si>
    <t>Property and Equipment</t>
  </si>
  <si>
    <t>Property, Plant and Equipment [Abstract]</t>
  </si>
  <si>
    <t>Property and Equipment The gross carrying amount and accumulated depreciation of property and equipment as of September 30, 2017 and December 31, 2016 are as follows: September 30, 2017 December 31, 2016 Property and Equipment: Gross carrying amount $ 19,233,492 $ 19,755,489 Accumulated depreciation (18,479,643 ) (18,580,547 ) Property and Equipment, net $ 753,849 $ 1,174,942 For the three months ended September 30, 2017 and 2016 , depreciation expense was $107,812 and $154,948 , respectively. For the nine months ended September 30, 2017 and 2016 , depreciation expense was $429,566 and $560,324 , respectively.</t>
  </si>
  <si>
    <t>Software Development Costs</t>
  </si>
  <si>
    <t>Research and Development [Abstract]</t>
  </si>
  <si>
    <t>Software Development Costs The gross carrying amount and accumulated amortization of software development costs as of September 30, 2017 and December 31, 2016 are as follows: September 30, 2017 December 31, 2016 Software development costs: Gross carrying amount $ 2,917,215 $ 2,917,215 Accumulated amortization (2,579,193 ) (2,369,657 ) Software development costs, net $ 338,022 $ 547,558 During the three months ended September 30, 2017 and 2016 , the Company recorded $58,608 and $99,654 , respectively, of amortization expense related to capitalized software costs. During the nine months ended September 30, 2017 and 2016 , the Company recorded $209,536 and $360,017 , respectively, of amortization expense related to capitalized software costs.</t>
  </si>
  <si>
    <t>Goodwill and Other Intangible Assets</t>
  </si>
  <si>
    <t>Goodwill and Intangible Assets Disclosure [Abstract]</t>
  </si>
  <si>
    <t>Goodwill and Other Intangible Assets The gross carrying amount and accumulated amortization of goodwill and other intangible assets as of September 30, 2017 and December 31, 2016 are as follows: September 30, 2017 December 31, 2016 Goodwill $ 4,150,339 $ 4,150,339 Other intangible assets: Gross carrying amount $ 3,789,435 $ 3,725,437 Accumulated amortization (3,637,288 ) (3,515,981 ) Net carrying amount $ 152,147 $ 209,456 For the three months ended September 30, 2017 and 2016 , amortization expense was $40,533 and $39,186 , respectively. For the nine months ended September 30, 2017 and 2016 , amortization expense was $121,306 and $121,421 , respectively.</t>
  </si>
  <si>
    <t>Share-Based Payment Arrangements</t>
  </si>
  <si>
    <t>Disclosure of Compensation Related Costs, Share-based Payments [Abstract]</t>
  </si>
  <si>
    <t>Share-Based Payment Arrangements On September 30, 2017 , the total shares available for issuance under the FalconStor Software, Inc. 2016 Incentive Stock Plan (the "2016 Plan") totaled 3,161,300 . Pursuant to the 2016 Plan, if, on July 1 st of any calendar year in which the 2016 Plan is in effect, the number of shares of stock as to which options, restricted shares and restricted stock units may be granted under the 2016 Plan is less than five percent ( 5% ) of the number of outstanding shares of stock, then the number of shares of stock available for issuance under the 2016 Plan is automatically increased so that the number equals five percent ( 5% ) of the shares of stock outstanding. In no event shall the number of shares of stock subject to the 2016 Plan in the aggregate exceed twenty million shares, subject to adjustment as provided in the 2016 Plan. On July 1, 2017, the total number of outstanding shares of the Company’s common stock totaled 44,525,990 . Pursuant to the 2016 Plan, the total shares available for issuance under the 2016 Plan thus increased 2,081,080 to 2,226,300 shares available for issuance as of July 1, 2017. The following table summarizes the plans under which the Company was able to grant equity compensation as of September 30, 2017 : Shares Shares Available Shares Last Date for Grant Name of Plan Authorized for Grant Outstanding of Shares FalconStor Software, Inc., 2016 Incentive Stock Plan 2,166,606 3,161,300 565,000 April 27, 2026 FalconStor Software, Inc., 2016 Outside Directors Equity Compensation Plan 1,000,000 583,532 409,868 April 27, 2019 The following table summarizes the Company’s equity plans that have expired but that still have equity awards outstanding as of September 30, 2017 : Name of Plan Shares Available for Grant Shares Outstanding FalconStor Software, Inc., 2006 Incentive Stock Plan — 1,714,850 FalconStor Software, Inc., 2013 Outside Directors Equity Compensation Plan — 10,200 FalconStor Software, Inc., 2000 Stock Option Plan — 31,500 Related to the aforementioned 2017 Plan, many share-based compensation awards were forfeited and the related expense reversed accordingly, resulting in negative expense in the period. The following table summarizes the share-based compensation expense for all awards issued under the Company’s stock equity plans in the following line items in the condensed consolidated statements of operations for the three and nine months ended September 30, 2017 and 2016 : Three Months Ended September 30, Nine Months Ended September 30, 2017 2016 2017 2016 Cost of revenue - Product $ — $ — $ — $ — Cost of revenue - Support and Service (9,752 ) 16,684 55,533 85,521 Research and development costs 28,382 80,310 212,910 1,652,107 Selling and marketing (23,560 ) 88,907 40,178 231,979 General and administrative (255,647 ) 88,305 (26,629 ) 422,555 $ (260,577 ) $ 274,206 $ 281,992 $ 2,392,162 On March 7, 2016, the Company issued an aggregate of 507,070 shares of the Company's common stock to Cumulus Logic, LLC, as a milestone payment pursuant to the terms of a Software License and Development Agreement between the Company and Cumulus Logic, LLC. The shares have an aggregate value of $765,000 based on the 30 day trading day average of the Company's common stock immediately prior to July 29, 2015, the date that the License and Development Agreement was executed. The Company recognized share-based compensation expense of $699,757 related to this transaction based on the fair value per share of the common stock on the date of issue of $1.38 . This expense was included in "research and development costs" in the accompanying consolidated statements of operations. On April 1, 2016, the Company issued an aggregate of 591,582 shares of the Company's common stock to Cumulus Logic, LLC, as the final milestone payment pursuant to the terms of a Software License and Development Agreement between the Company and Cumulus Logic, LLC. The shares have an aggregate value of $892,500 based on the 30 day trading day average of the Company's common stock immediately prior to July 29, 2015, the date that the License and Development Agreement was executed. On April 1, 2016, the Company recognized share-based compensation expense of $786,804 related to this transaction based on the fair value per share of the common stock on the date of issue of $1.33 .</t>
  </si>
  <si>
    <t>Income Taxes</t>
  </si>
  <si>
    <t>Income Tax Disclosure [Abstract]</t>
  </si>
  <si>
    <t>Income Taxes The Company’s provision for income taxes consists of state and local, and foreign taxes, as applicable, in amounts necessary to align the Company’s year-to-date tax provision with the effective rate that it expects to achieve for the full year. For the nine months ended September 30, 2017 and 2016 , the Company recorded an income tax provision of $207,352 and $375,338 , respectively, consisting primarily of state and local and foreign taxes. The effective tax rate for the nine months ended September 30, 2017 and September 30, 2016 was (179.6%) and (4.0%) , respectively. The difference in the Company’s effective tax from the statutory rate of 35% is primarily attributable to the mix of foreign and domestic earnings as no tax benefit is being recognized on domestic losses. During the three months ended September 30, 2017 the Company recorded and income tax benefit of $0.0 million related to the reversal of uncertain tax positions. As of September 30, 2017 , the Company’s conclusion did not change with respect to the realizability of its domestic deferred tax assets and, therefore, the Company has not recorded any income benefit attributable to domestic losses in connection with forecasting the 2017 estimated annual effective tax rate. As of September 30, 2017 , the valuation allowance totaled approximately $39.2 million . The Company’s total unrecognized tax benefits, excluding interest, at September 30, 2017 and December 31, 2016 were $164,292 and $217,461 , respectively. At September 30, 2017 , $241,287 of unrecognized tax benefits, including interest, if recognized, would reduce the Company’s effective tax rate. As of September 30, 2017 and December 31, 2016 , the Company had $76,995 and $111,278 , respectively, of accrued interest.</t>
  </si>
  <si>
    <t>Fair Value Measurements</t>
  </si>
  <si>
    <t>Fair Value Disclosures [Abstract]</t>
  </si>
  <si>
    <t>Fair Value Measurements The Company measures its cash equivalent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September 30, 2017 the Company did not have any Level 1 category assets included in the condensed consolidated balance sheets. At December 31, 2016 , the Level 1 category included money market funds, which are included within cash and cash equivalents in the condensed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At September 30, 2017 and December 31, 2016 , the Company did not have any Level 2 category assets included in the condensed consolidated balance sheets. • Level 3 – Prices or valuations that require inputs that are both significant to the fair value measurement and unobservable. At September 30, 2017 and December 31, 2016 , the Level 3 category included derivatives, which are included within other long-term liabilities in the condensed consolidated balance sheets. The Company did not hold any cash, cash equivalents categorized as Level 3 as of September 30, 2017 or December 31, 2016 . The following table presents the Company’s assets and liabilities that are measured at fair value on a recurring basis at September 30, 2017 : Fair Value Measurements at Reporting Date Using Total Quoted Prices in Active Markets for Identical Assets Significant other Inputs Significant Unobservable Inputs Cash equivalents: Money market funds $ — $ — $ — $ — Total cash equivalents — — — — Derivative liabilities: Derivative Instruments 424,636 — — 424,636 Total derivative liabilities 424,636 — — 424,636 Total assets and liabilities measured at fair value $ 424,636 $ — $ — $ 424,636 The following table presents the Company’s assets and liabilities that are measured at fair value on a recurring basis at December 31, 2016 : Fair Value Measurements at Reporting Date Using Total Quoted Prices in Active Markets for Identical Assets Significant other Inputs Significant Unobservable Inputs Cash equivalents: Money market funds and commercial paper $ 1,133,280 $ 1,133,280 $ — $ — Total cash equivalents 1,133,280 1,133,280 — — Derivative liabilities: Derivative Instruments 336,862 — — 336,862 Total derivative liabilities 336,862 — — 336,862 Total assets and liabilities measured at fair value $ 1,470,142 $ 1,133,280 $ — $ 336,862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ollowing table presents a reconciliation of the beginning and ending balances of the Company's liabilities measured at fair value on a recurring basis using significant unobservable inputs (Level 3) for the three and nine months ended September 30, 2017 and September 30, 2016 : Three Months Ended September 30, Nine Months Ended September 30, 2017 2016 2017 2016 Beginning Balance $ 419,560 $ 164,670 $ 336,862 $ 82,024 Total loss recognized in earnings 5,076 8,997 87,774 91,643 Ending Balance $ 424,636 $ 173,667 $ 424,636 $ 173,667</t>
  </si>
  <si>
    <t>Commitments and Contingencies</t>
  </si>
  <si>
    <t>Commitments and Contingencies Disclosure [Abstract]</t>
  </si>
  <si>
    <t>Commitments and Contingencies The Company has an operating lease covering its corporate office facility that expires in April 2021. The Company also has several additional operating leases related to offices in foreign countries with expiration dates ranging from 2017 through 2019. The following is a schedule of future minimum lease payments for all operating leases as of September 30, 2017 : 2017 $ 648,816 2018 1,967,248 2019 1,614,843 2020 1,444,247 2021 491,020 Thereafter — $ 6,166,174 The Company typically provides its customers a warranty on its software products for a period of no more than 90 days. Such warranties are accounted for in accordance with the authoritative guidance issued by the FASB on contingencies. For the three and nine months ended September 30, 2017 , the Company has not incurred any costs related to warranty obligations. Under the terms of substantially all of its software license agreements, the Company indemnifies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Commencing after August 5, 2017, each Series A redeemable convertible preferred stockholder can require the Company to redeem its Series A redeemable convertible preferred stock in cash at a price equal to 100% of the stated value being redeemed plus accrued and unpaid dividends. As of December 31, 2016, the Company was not in compliance with the financial covenants of the Series A redeemable convertible preferred stock for two consecutive quarters, which provides the Series A redeemable convertible preferred stockholders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To date, the holders of the Series A redeemable convertible preferred stock have neither exercised nor waived this right and accordingly this right may be exercised at any time. As of September 30, 2017 , the Company did not fail any non-financial covenants related to the Company's Series A redeemable convertible preferred stock. On July 24, 2015, the Company entered into an Independent Marketing Agreement with RFN Prime Marketing Inc., to provide among other items, certain sales and marketing deliverables to the Company in exchange for up to 2.55 million shares of restricted Company common stock which was to be issued based on certain milestone achievements and/or transactions over a twenty-four month period. The Independent Marketing Agreement with RFN Prime Marketing Inc., was terminated effective March 31, 2017 and none of the performance milestones had been met, and therefore no restricted Company common stock was issued. On June 14, 2017, the Company accepted the resignation of Gary Quinn from his position as Chief Executive Officer and President and as a Director of the Company effective July 1, 2017. In connection with Mr. Quinn’s departure, on June 14, 2017 the Company and Mr. Quinn entered into a Separation Agreement and General Release (the “Quinn Separation Agreement”). Under the terms of the Quinn Separation Agreement, the Company paid Mr. Quinn his current salary through July 24, 2017 and any COBRA expenses through January 31, 2019 to the extent that Mr. Quinn’s health insurance is not covered by the health insurance plan of another entity. On August 15, 2017, the Company accepted the resignation of Todd Oseth from his position as Chief Executive Officer and President of the Company. In connection with Mr. Oseth’s departure, on August 15, 2017 the Company and Mr. Oseth entered into a Separation Agreement and General Release (the “Oseth Separation Agreement”). Under the terms of the Oseth Separation Agreement, the Company will, among other things, pay Mr. Oseth his current salary through March 1, 2018 and any COBRA expenses through February 15, 2018 to the extent that Mr. Oseth’s health insurance is not covered by the health insurance plan of another entity. As of August 14, 2017, the Board appointed Todd Brooks as Chief Executive Officer effective August 14, 2017. In connection with Mr. Brooks’ appointment as Chief Executive Officer, the Board approved an offer letter to Mr. Brooks (the “Brooks Agreement”), which was executed on August 14, 2017. The Brooks Offer Letter provides that Mr. Brooks is entitled to receive an annualized base salary of $350,000,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subject to attainment of performance objectives to be mutually agreed upon and established. Pursuant to the Brooks Agreement, it is the intention of the Company to create an equity plan for all employees subject to stockholder approval, for up to 15% of the equity of the Company on a fully diluted basis, plus potentially two additional tranches of 2.5% of the equity of the Company on a fully diluted basis, at the time the equity plan is adopted following stockholder approval. Vesting of the equity issued under the plan would occur only upon a sale of the Company’s assets or capital stock at a premium to the valuation of the Company at the time the equity plan is adopted. Mr. Brooks’ employment can be terminated at will. If Mr. Brooks’ employment is terminated by the Company other than for cause he is entitled to receive severance equal to twelve (12) months of his base salary if (i) he has been employed by the Company for at least twelve (12) months at the time of termination or (ii) a change of control has occurred within six (6) months of Mr. Brooks’ employment. Except as set forth in the preceding sentence, Mr. Brooks is entitled to receive severance equal to six (6) months of his base salary if he has been employed by the Company for less than six (6) months and his employment was terminated by the Company without cause. Mr. Brooks is also entitled to vacation and other employee benefits in accordance with the Company’s policies as well as reimbursement for an apartment. On August 14, 2017, the Board appointed Patrick McClain to serve as the Company’s Executive Vice President, Chief Financial Officer and Treasurer. Mr. McClain also assumed the roles of principal financial officer and principal accounting officer of the Company. In connection with Mr. McClain’s appointment as Chief Financial Officer, the Board approved an offer letter to Mr. McClain (the “McClain Agreement”), which was executed on August 17, 2017. The McClain Agreement provides that Mr. McClain is entitled to receive an annualized base salary of $240,000, payable in regular installments in accordance with the Company’s general payroll practices. Mr. McClain will also be eligible for a cash bonus of $10,000 for any quarter that is free cash flow positive on an operating basis and additional incentive compensation of an annual bonus of up to $80,000, subject to attainment of performance objectives to be mutually agreed upon and established. Mr. McClain’s employment can be terminated at will. If Mr. McClain’s employment is terminated by the Company other than for cause he is entitled to receive severance equal to six (6) months of his base salary if (i) he has been employed by the Company for at least twelve (12) months at the time of termination or (ii) a change of control has occurred within six (6) months of Mr. McClain’s employment. Except as set forth in the preceding sentence, Mr. McClain is entitled to receive severance equal to three (3) months of his base salary if he has been employed by the Company for less than six (6) months and his employment was terminated by the Company without cause. Mr. McClain is also entitled to vacation and other employee benefits in accordance with the Company’s policies. During the third quarter of 2013, the Company adopted a restructuring plan intended to better align the Company’s cost structure with the skills and resources required to more effectively execute the Company’s long-term growth strategy and to support revenue levels the Company expected to achieve on a go forward basis (the “2013 Plan”). In connection with the 2013 Plan, the Company eliminated over 100 positions worldwide, implemented tighter expense controls, ceased non-core activities and closed or downsized several facilities. As of September 30, 2017 , the restructuring accrual totaled $648,399 . The 2013 Plan was substantially completed by December 31, 2014; however, the Company expects the majority of the remaining accrued severance related costs to be paid once final settlement litigation is completed, which can be at various times over the next three to twenty-four months. In addition, as of September 30, 2017 , the Company's liability for uncertain tax positions totaled $241,287 . At this time, the settlement period for the positions, including related accrued interest, cannot be determined.</t>
  </si>
  <si>
    <t>Series A Redeemable Convertible Preferred Stock</t>
  </si>
  <si>
    <t>Equity [Abstract]</t>
  </si>
  <si>
    <t>Series A Redeemable Convertible Preferred Stock On September 16, 2013, the Company issued to Hale Capital Partners, LP (“Hale”) 900,000 shares of the Company’s Series A redeemable convertible preferred stock, par value $0.001 per share, at a price of $10 per share, for an aggregate purchase consideration of $9.0 million , which was subsequently transferred to HCP-FVA LLC. Each share of Series A redeemable convertible preferred stock is convertible into common stock equivalents, at the option of the holder and upon certain mandatory conversion events described below, at a conversion rate of $1.02488 (as adjusted for stock splits, stock dividends, reverse stock splits, stock combinations, reclassifications and similar events). The Company received net proceeds of approximately $8.7 million from the issuance of the redeemable convertible preferred stock in 2013, net of transaction costs. If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able by the Series A redeemable convertible preferred stockholders, the Company can convert the Series A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Series A redeemable convertible preferred stockholder, but which price is not less than the arithmetic average of the weighted average prices of the common stock for the five trading days immediately preceding such sale. The holder of the Series A redeemable convertible preferred stock has veto power over certain future financings, and certain rights to participate in any subsequent financing, whether through debt or equity (subject to certain exclusions). In addition, the Company's agreement with the holder of the Series A redeemable convertible preferred stock provide that if, at the time of certain future debt or equity financings, the proceeds of which exceed $5.0 million , the holder of the Series A redeemable convertible preferred stock still has outstanding Series A redeemable convertible preferred stock, then the Company must offer to repurchase their Series A redeemable convertible preferred stock. The holder of the Series A redeemable convertible preferred stock has the right to accept the offer or to retain their Series A redeemable convertible preferred stock. If the Company does a financing, and the holder of the Series A redeemable convertible preferred stock elects to have their Series A redeemable convertible preferred stock repurchased, then the capital raised in excess of $5.0 million will go to repurchase the holders’ Series A redeemable convertible preferred stock, instead of being able to be used for our business. The Company cannot consummate a liquidation or a fundamental sale transaction in which the consideration is stock or a combination of cash and stock without the consent of the holder of the Series A redeemable convertible preferred stock. In addition to the veto rights set forth in the preceding paragraph, upon consummation of a fundamental sale transaction in which the consideration is cash and is not approved by the holder of the Series A redeemable convertible preferred stock, the Series A redeemable convertible preferred stock shall be redeemed at a per share redemption price equal to the greater of (i) 250% of the stated value of the Series A redeemable convertible preferred stock (which is currently equal to $22.5 million or $2.56 per share of common stock held by the holder of the Series A redeemable convertible preferred stock on an as converted basis as of September 30, 2017 ) and (ii) the price such holder would receive in the transaction on an as converted basis. In addition in the event of the liquidation of the Company or a Fundamental Transaction of the Company (which includes a merger or sale of the Company), the holders of the Series A redeemable convertible preferred stock shall be entitled to receive from the proceeds of the transaction, prior to the holders of the Common Stock, an amount equal to 100% of the stated value plus accrued and unpaid dividends. The stated value and accrued and unpaid dividends of the Series A redeemable convertible preferred stock at September 30, 2017 is $9.8 million .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If the Company does not have the funds necessary to redeem the Series A redeemable convertible preferred stock, the dividends accruing on any outstanding Series A redeemable convertible preferred stock will increase to prime plus 10% (from prime plus 5% ). For each six months that the Series A redeemable convertible preferred stock remains unredeemed, the dividend rate increases by 1% , subject to a maximum dividend rate of 19% . In addition, the Company's failure to redeem the Series A redeemable convertible preferred stock would be considered a “Breach Event” under the agreements with the holder of the Series A redeemable convertible preferred stock. If a Breach Event were to occur and the Company is in default under or has breached any provision in respect of its obligations to redeem the Series A redeemable convertible preferred stock, then, under the agreements with the holder of our Series A redeemable convertible preferred stock, the Company's Board of Directors would automatically be increased, with the holders of the Series A redeemable convertible preferred stock having the right to appoint the new directors, so that the holders of the Series A redeemable convertible preferred stock would have appointed a majority of the Board of Directors. This would give the holder of the Series A redeemable convertible preferred stock control of the Company. As of December 31, 2016, the Company was not in compliance with the financial covenants of the Series A redeemable convertible preferred stock for two consecutive quarters, which provides the Series A redeemable convertible preferred stockholder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To date, the holder of the Series A redeemable convertible preferred stock has neither exercised nor waived this right and accordingly this right may be exercised at any time. As of September 30, 2017 , the Company did not fail any non-financial covenants related to the Company's Series A redeemable convertible preferred stock. The holder of the Series A redeemable convertible preferred stock is entitled to receive quarterly dividends at the Prime Rate (Wall Street Journal Eastern Edition) plus 5% (up to a maximum amount of 10%) , payable in cash, provided, that if the Company will not have at least $1.0 million in positive cash flow for any calendar quarter after giving effect to the payment of such dividends, the Company, at its election, can pay such dividends in whole or in part in cash, provided that cash flow from operations is not negative, and the remainder can be accrued or paid in common stock to the extent certain equity conditions are satisfied. As of December 31, 2016, March 31, 2017, June 30, 2017 and September 30, 2017, due to the lack of sufficient surplus to pay dividends as required by the DGCL, the Company was not permitted to pay the fourth quarter 2016 and first, second and third quarter 2017 dividends in cash or through the issuance of the Company's common stock and accrued the aforementioned dividends. As of September 30, 2017 , the Company's liability for dividends to the holder of the Series A redeemable convertible preferred stock totaled $830,568 . Each share of Series A redeemable convertible preferred stock has a vote equal to the number of shares of common stock into which the Series A redeemable convertible preferred stock would be convertible as of the record date of September 13, 2013. The Company’s closing stock price on the record date was $1.23 per share, which results in voting power of an aggregate of 7,317,073 shares. In addition, holder of the Series A redeemable convertible preferred stock must approve certain actions, including any amendments to the Company's charter or bylaws that adversely affects the voting powers, preferences or other rights of the Series A redeemable convertible preferred stock; payment of dividends or distributions; any liquidation, capitalization, reorganization or any other fundamental transaction of the Company, other than as set forth above; issuance of certain equity securities senior to or in parity with the Series A redeemable convertible preferred stock as to dividend rights, redemption rights, liquidation preference and other rights; issuances of equity below the conversion price; incur any liens or borrowings other than non-convertible indebtedness from standard commercial lenders which does not exceed 80% of the Company’s accounts receivable; and the redemption or purchase of any capital stock of the Company. The Company has classified the Series A redeemable convertible preferred stock as temporary equity in the financial statements as it is subject to redemption at the option of the holder under certain circumstances. As a result of the Company’s analysis of all the embedded conversion and put features within the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redeemable convertible preferred stock and recorded as a liability. The fair value of these derivative instruments and the loss recorded on the change in the fair value of these derivative instruments, which was included in “Interest and other income, net” within the condensed consolidated statement of operations, for the three and nine months ended September 30, 2017 and 2016 , were as follows: Three Months Ended September 30, Nine Months Ended September 30, 2017 2016 2017 2016 Beginning Balance $ 419,560 $ 164,670 $ 336,862 $ 82,024 Total loss recognized in earnings 5,076 8,997 87,774 91,643 Ending Balance $ 424,636 $ 173,667 $ 424,636 $ 173,667 At the time of issuance the Company recorded transaction costs, a beneficial conversion feature and the fair value allocated to the embedded derivatives as discounts to the Series A redeemable convertible preferred stock. These costs were being accreted to the Series A redeemable convertible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s noted above. The Company included deductions for accretion and accrued dividends as adjustments to net loss attributable to common stockholders on the condensed consolidated statement of operations for the three and nine months ended September 30, 2017 and 2016 . The following represents a reconciliation of net loss attributable to common stockholders for the three and nine months ended September 30, 2017 and 2016 : Three Months Ended September 30, Nine Months Ended September 30, 2017 2016 2017 2016 Net loss $ 1,429,173 $ (1,976,173 ) $ (322,825 ) $ (9,807,667 ) Effects of Series A redeemable convertible preferred stock: Less: Series A redeemable convertible preferred stock dividends 215,000 194,012 634,664 581,986 Less: Accretion to redemption value of Series A redeemable convertible preferred stock — 178,619 — 513,269 Net gain (loss) attributable to common stockholders $ 1,214,173 $ (2,348,804 ) $ (957,489 ) $ (10,902,922 )</t>
  </si>
  <si>
    <t>Accumulated Other Comprehensive Loss</t>
  </si>
  <si>
    <t>Accumulated Other Comprehensive (Loss) Income The changes in Accumulated Other Comprehensive (Loss) Income, net of tax, for the three months ended September 30, 2017 are as follows: Foreign Currency Net Unrealized Gains (Losses) on Marketable Net Minimum Total Accumulated other comprehensive (loss) income at June 30, 2017 $ (2,046,484 ) $ — $ 28,675 $ (2,017,809 ) Other comprehensive (loss) income Other comprehensive (loss) income before reclassifications 104,917 — — 104,917 Amounts reclassified from accumulated other comprehensive (loss) income — — — — Total other comprehensive (loss) income 104,917 — — 104,917 Accumulated other comprehensive (loss) income at September 30, 2017 $ (1,941,567 ) $ — $ 28,675 $ (1,912,892 ) The changes in Accumulated Other Comprehensive (Loss) Income, net of tax, for the nine months ended September 30, 2017 are as follows: Foreign Currency Net Unrealized (Losses) Gains on Marketable Net Minimum Total Accumulated other comprehensive (loss) income at December 31, 2016 $ (1,866,388 ) $ — $ 28,675 $ (1,837,713 ) Other comprehensive (loss) income Other comprehensive (loss) income before reclassifications (75,179 ) — — (75,179 ) Amounts reclassified from accumulated other comprehensive (loss) income — — — — Total other comprehensive (loss) income (75,179 ) — — (75,179 ) Accumulated other comprehensive (loss) income at September 30, 2017 $ (1,941,567 ) $ — $ 28,675 $ (1,912,892 ) The changes in Accumulated Other Comprehensive (Loss) Income, net of tax, for the three months ended September 30, 2016 are as follows: Foreign Currency Net Unrealized Net Minimum Total Accumulated other comprehensive (loss) income at June 30, 2016 $ (2,288,570 ) $ 350 $ 31,040 $ (2,257,180 ) Other comprehensive (loss) income Other comprehensive (loss) income before reclassifications 59,527 (1,289 ) 2,616 60,854 Amounts reclassified from accumulated other comprehensive (loss) income — 1,010 1,258 2,268 Total other comprehensive (loss) income 59,527 (279 ) 3,874 63,122 Accumulated other comprehensive (loss) income at September 30, 2016 $ (2,229,043 ) $ 71 $ 34,914 $ (2,194,058 ) The changes in Accumulated Other Comprehensive (Loss) Income, net of tax, for the nine months ended September 30, 2016 are as follows: Foreign Currency Net Unrealized (Losses) Gains on Marketable Net Minimum Total Accumulated other comprehensive (loss) income at December 31, 2015 $ (1,726,994 ) $ (3,406 ) $ 27,186 $ (1,703,214 ) Other comprehensive (loss) income Other comprehensive (loss) income before reclassifications (502,049 ) 1,224 4,039 (496,786 ) Amounts reclassified from accumulated other comprehensive (loss) income — 2,253 3,689 5,942 Total other comprehensive (loss) income (502,049 ) 3,477 7,728 (490,844 ) Accumulated other comprehensive (loss) income at Sept 30, 2016 $ (2,229,043 ) $ 71 $ 34,914 $ (2,194,058 ) For the three and nine months ended September 30, 2017 , the amounts reclassified to net loss related to the Company’s defined benefit plan and maturity of marketable securities. These amounts are included within “ Operating loss ” within the condensed consolidated statements of operations.</t>
  </si>
  <si>
    <t>Stockholders' Equity</t>
  </si>
  <si>
    <t xml:space="preserve"> Stockholders' Equity Stock Repurchase Activity On April 22, 2015, the Company’s Board of Directors (the "Board") approved a new stock buy-back program (the "Repurchase Program"). The Repurchase Program authorizes management to repurchase in the aggregate up to five million shares of the Company's common stock. Repurchases may be made by the Company from time to time in open-market or privately-negotiated transactions as permitted by securities laws and other legal requirements, and subject to market conditions and other factors. The Repurchase Program superseded and replaced the Company's prior stock buy-back program. The Repurchase Program does not obligate the Company to make repurchases at any specific time or situation. The Company was required to obtain approvals from the Series A redeemable convertible preferred stockholders for the Repurchase Program. The Repurchase Program does not have an expiration date and may be amended or terminated by the Board at any time without prior notice. During the three and nine months ended September 30, 2017 and 2016 , the Company did not repurchase any shares of its common stock. As of September 30, 2017 , the Company had the authorization to repurchase 4,907,839 shares of its common stock based upon its judgment and market conditions.</t>
  </si>
  <si>
    <t>Litigation</t>
  </si>
  <si>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si>
  <si>
    <t>Segment Reporting</t>
  </si>
  <si>
    <t>Segment Reporting [Abstract]</t>
  </si>
  <si>
    <t>Segment Reporting The Company is organized in a single operating segment for purposes of making operating decisions and assessing performance. Revenue from the United States to customers in the following geographical areas for the three and nine months ended September 30, 2017 and 2016 , and the location of long-lived assets as of September 30, 2017 and December 31, 2016 , are summarized as follows: Three Months Ended September 30, Nine Months Ended September 30, 2017 2016 2017 2016 Revenue: Americas $ 1,742,556 $ 1,856,175 $ 5,384,051 $ 6,909,801 Asia Pacific 2,243,820 2,958,989 6,940,306 8,645,233 Europe, Middle East, Africa and Other 2,119,057 2,511,646 6,554,517 7,272,058 Total Revenue $ 6,105,433 $ 7,326,810 $ 18,878,874 $ 22,827,092 September 30, 2017 December 31, 2016 Long-lived assets: Americas $ 5,920,211 $ 6,525,612 Asia Pacific 831,464 890,051 Europe, Middle East, Africa and Other 261,025 218,316 Total long-lived assets $ 7,012,700 $ 7,633,979 For both the three and nine months ended September 30, 2017 , the Company had no customers that accounted for 10% or more of total revenue. For both the three and nine months ended September 30, 2016 , the Company had one customer that accounted for 15% of total revenue. As of September 30, 2017 , the Company had one customer that accounted for 16% of the gross accounts receivable balance. As of December 31, 2016 , the Company had three customers that accounted for 15% , 14% and 12% , respectively, of the gross accounts receivable balance.</t>
  </si>
  <si>
    <t>Restructuring Costs</t>
  </si>
  <si>
    <t>Restructuring and Related Activities [Abstract]</t>
  </si>
  <si>
    <t>Restructuring Costs In the third quarter of 2013, the Company adopted the 2013 Plan to better align the Company’s cost structure with the skills and resources required to more effectively execute the Company’s long-term growth strategy and to support revenue levels the Company expected to achieve on a go forward basis. In connection with the 2013 Plan, the Company eliminated over 100 positions worldwide, implemented tighter expense controls, ceased non-core activities and closed or downsized several facilities. The 2013 Plan was substantially completed by December 31, 2014; however, we expect the majority of the severance related costs to be paid once final settlement litigation is completed, which can be at various times over the next three to twenty-four months. The following table summarizes the activity during 2017 related to restructuring liabilities recorded in connection with the 2013 Plan: Severance related costs Balance at December 31, 2016 $ 846,337 Additions (Reductions) (236,302 ) Utilized/Paid — Balance at March 31, 2017 $ 610,035 Additions (Reductions) — Utilized/Paid (38,341 ) Balance at June 30, 2017 $ 571,694 Additions (Reductions) 76,705 Utilized/Paid — Balance at September 30, 2017 $ 648,399 In June 2017, the Board approved a comprehensive plan to increase operating performance (the “2017 Plan”). The 2017 Plan will result in a realignment and reduction in workforce. When substantially completed by the end of the Company’s fiscal year ending December 31, 2017, the Company expects that the 2017 Plan when combined with previous workforce reductions in the second quarter of Fiscal 2017 will have reduced the Company’s workforce to approximately 80 employees. These actions are anticipated to result in an annualized cost savings of approximately $10.0 million . In connection with the 2017 Plan, the Company expects to incur total estimated charges of up to $1.0 million , consisting primarily of severance. In making these changes, the Company prioritized customer support and development while consolidating operations and cutting direct sales resources allowing the company to focus on the install base and develop alternate channels to the market. The severance related liabilities are included within “accrued expenses” in the accompanying condensed consolidated balance sheets. The expenses under the 2013 Plan are included within “restructuring costs” in the accompanying condensed consolidated statements of operations.</t>
  </si>
  <si>
    <t>Subsequent Events (Notes)</t>
  </si>
  <si>
    <t>Subsequent Events [Abstract]</t>
  </si>
  <si>
    <t>Subsequent Events</t>
  </si>
  <si>
    <t>Subsequent Events On November 17, 2017, HCP-FVA, LLC (the “Lender”) provided a commitment letter to the Company agreeing to finance up to $3 million to the Company (the “Commitment”) on the terms, and subject to the conditions, set forth in that certain commitment letter, as further described below. As part of that Commitment, on November 17, 2017, the Company entered into a Loan and Security Agreement (the “Loan Agreement”) with Lender and certain other loan parties named therein, pursuant to which the Lender made a short term loan to the Company in the principal amount of $500,000 (the “Short Term Loan”). The Lender is an affiliate of Hale Capital Partners, LP (together, “Hale Capital”), the Company’s largest stockholder through its ownership of Series A Redeemable Preferred Stock , and an affiliate of FalconStor director, Martin Hale. Pursuant to the terms of the Loan Agreement, the Short Term Loan is secured by all of the assets of the Company and guaranteed by each of the Company’s domestic subsidiaries. The Short Term Loan bears interest at a rate equal to the prime rate plus 0.75% , which will be increased by an additional 5% during the continuance of a Default or Event of Default (as each term is defined in the Loan Agreement). The Short Term Loan will be due and payable on May 17, 2018, unless prepaid or satisfied through the issuance by the Company of units in a proposed private placement which will be offered to certain eligible stockholders existing on the date of the Loan Agreement (the “Proposed Offering”). Such units would consist of senior secured debt in the aggregate principal amount of the Short Term Loan and nominal warrants to purchase approximately 61,165,134 shares of the Company’s common stock, as further described below. In the event the Short Term Loan is prepaid, such prepayment will be subject to the payment of a premium in an amount equal to 5% of the principal amount of the Short Term Loan prepaid. The Short Term Loan must be repaid in the event of certain fundamental events, incurrence of any additional indebtedness, other than permitted indebtedness (as defined in the Loan Agreement), upon a change of control and with any insurance proceeds not reinvested in the Company. The Loan Agreement has customary representations, warranties and affirmative and negative covenants. In addition, the Company is required to maintain a minimum total liquidity of $2 million and cannot permit a variance of more than 10% of net cash flow from the amounts set forth in a rolling weekly detailed budget agreed upon at the signing of the Loan Agreement. In consideration for making the Short Term Loan and Commitment, the Company issued a warrant to purchase 13,859,128 shares of common stock at an exercise price of $0.001 per share, which warrant has customary terms and conditions and permits cashless exercises (the “Initial Backstop Warrant”). Upon the funding of all or any portion of the Commitment, the Company will issue an additional warrant (the “Additional Backstop Warrant” and, together with the Initial Backstop Warrant, the “Backstop Warrants”) to purchase 41,577,382 shares of common stock at an exercise price of $0.001 per share, which warrant shall be in substantially the same form as the Initial Backstop Warrant. Fifty percent ( 50% ) of the Backstop Warrants (or the shares of common stock issuable upon exercise thereof on a post-cashless exercise basis) are subject to cancellation in the event that more than half of the units in the Proposed Offering are purchased by eligible stockholders (other than Hale Capital). The Backstop Warrants are in addition to the nominal warrants to be issued upon purchase of any units in the Proposed Offering. As part of the Commitment, the Proposed Offering contemplates the private placement of approximately $14.08 million of units, which assumes year end closing, with each unit consisting of senior secured debt, nominal warrants and shares of the Company’s Series A Preferred Stock held by Hale Capital. If the Proposed Offering is fully subscribed, $4 million of the total offering proceeds would be paid to the Company in exchange for the portion of the units consisting of secured debt and warrants and approximately $10.08 million of the total offering proceeds (less any portion attributable to the units purchased by Hale Capital) would be paid to Hale Capital for the purchase of its Series A Preferred Stock. Pursuant to the terms of the Commitment, the Lender has committed to purchase 75% of the total number of the portion of the units to be issued by the Company in the Proposed Offering to ensure the Company receives at least $3 million of total offering proceeds, inclusive of the units issuable upon conversion of the Short Term Loan. The issuance of warrants in connection with the Short Term Loan and Commitment, will have a substantial dilutive effect on all existing stockholders of the Company. For example, if Lender funds the full Commitment, Hale Capital will beneficially own, when combined with Hale Capital’s current ownership, and the warrants issued in connection with the Short Term Loan and shares set aside for management, approximately 73% of the Company, on an as-converted basis. If Lender funds only 25% of the total number of units to be issued in the Proposed Offering due to purchases of units by eligible stockholders of the Company electing to partially draw on the Commitment, Hale Capital will beneficially own, when combined with Hale Capital’s current ownership, the warrants issued in connection with the Short Term Loan and shares set aside for management, approximately 21.5% of the Company, on an as-converted basis.</t>
  </si>
  <si>
    <t>Basis of Presentation (Policies)</t>
  </si>
  <si>
    <t>The Company and Nature of Operations</t>
  </si>
  <si>
    <t>The Company and Nature of Operations FalconStor Software, Inc., a Delaware Corporation (the "Company"),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t>
  </si>
  <si>
    <t>Substantial Doubt about Going Concern [Text Block]</t>
  </si>
  <si>
    <t xml:space="preserve">Going Concern A fundamental principle of the preparation of financial statements in accordance with accounting principles generally accepted in the United States of America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solidated financial statements on a going concern basis. The Company has incurred significant operating losses in the previous eight years and negative cash flow from operations in five of the previous eight years. The Company currently has a working capital deficiency of $12.6 million , which is inclusive of current deferred revenue of $12.3 million and a stockholders' deficit of $22.5 million . During the nine months ended September 30, 2017 , the Company incurred a net loss of $0.3 million and cash flow used in operations of $1.6 million . The Company's total cash balance at September 30, 2017 was $1.8 million , a decrease of $1.6 million as compared to December 31, 2016 . In addition to these financial metrics, as of December 31, 2016, the Company was not in compliance with the financial covenants of the Series A redeemable convertible preferred stock, which were mutually agreed to annually, for two consecutive quarters. This breach provides the holder of the Series A redeemable convertible preferred stock with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To date, the holder of the Series A redeemable convertible preferred stock has neither exercised nor waived this right and accordingly this right may be exercised at any time. In addition, as of August 5, 2017, the holder of the Series A redeemable convertible preferred stock has the right to request a redemption of the Series A redeemable convertible preferred stock. If the holders request that the Series A redeemable convertible preferred stock be redeemed, the Company may not have sufficient liquidity or sufficient surplus as such term is defined under the Delaware General Business Corporation Law ("DGCL") to undertake the redemption. If the Company does not redeem the Series A redeemable convertible preferred stock, the holder of the Series A redeemable convertible preferred stock can pursue other remedies. Refer to Note (11) Series A Redeemable Convertible Preferred Stock for further discussion regarding these other remedies. As further described below, the Company's reduced cash balance and history of losses both in and of itself, and in combination with the redemption rights of the holders of the Series A redeemable convertible preferred stock, raise substantial doubt about the Company's ability to continue as a going concern within one year after November 20, 2017 (the date that these financial statements were issued). The Company's ability to continue as a going concern, including in the event of a redemption request by the holder, depends on its ability to execute its business plan, increase revenue and billings and reduce expenditures. During 2016, the Company continued to focus on aligning its expense structure with revenue expectations which included tighter expense controls and overall operational efficiencies which better align the Company's current business plan on a run-rate basis. These efficiencies include among other items, stream-lined personnel related costs and global overhead costs and efficiencies realized on the Company's redesigned go-to-market coverage models. In June 2017, the Company's Board of Directors, approved a comprehensive plan to increase operating performance (the “2017 Plan”). The 2017 Plan will result in a realignment and reduction in workforce. The 2017 Plan was substantially completed as of June 30, 2017. These actions are anticipated to result in an annualized cost savings of approximately $10.0 million . In connection with the 2017 Plan, the Company incurred severance expense of $1.0 million . In making these changes, the Company prioritized customer support and development while consolidating operations and cutting direct sales resources, therefore allowing the Company to focus on its install base and develop more efficient market channels. The Company's worldwide headcount was 83 employees as of September 30, 2017 , compared with 166 and 226 employees as of December 31, 2016 and 2015 , respectively. Although, the Company was able to reduce its operating expenses from the previous year, the Company's bookings, billings and revenue continued to decline which negatively impacts the Company's ability to continue as a going concern. As previously disclosed in the Company’s public filings, the Company’s failure to generate sufficient revenue, billing control or further reduce expenditures and/or the inability to obtain financing will result in an inability of the Company to continue as a going concern. While the Company was able to reduce expenditures and hence generated net income for the three months ended September 30, 2017 and the Company’s cash and cash equivalents increased slightly between June 30, 2017 and September 30, 2017, the Company’s revenues continued to decrease for such period both in comparison to the comparable period in the fiscal year ended December 31, 2016 as well as compared to the three months ended June 30, 2017. In addition, subsequent to September 30, 2017, the Company’s cash and cash equivalents has significantly decreased. Accordingly, to ensure that the Company could meet its operating cash flow needs and continue as a going concern, the Company entered into a short term secured loan in the principal amount of $500,000 (the “Short-Term Loan”) with HCP-FVA, LLC, an affiliate of Hale Capital Partners, LP (together “Hale Capital”) and secured a commitment (the “Commitment”) from Hale Capital to purchase up to $3 million of units from the Company (inclusive of units issued in satisfaction of the Company’s obligations under the Short-Term Loan). The Company has received the Short-Term Loan. The Company’s ability to continue as a going concern will depend on whether it receives the balance of the funds from the Commitment as well as its ability to increase revenues and/or further reduce expenditures of which there can be no assurance. The issuance of warrants in connection with the Short Term Loan and Commitment will have a substantial dilutive effect on all existing stockholders. Please see “Note 17 - Subsequent Event” and “Item 5. - Other Information” for more information on the Short-Term Loan and the Commitment. To the extent the Company incurs losses and or is unable to receive the balance of the funds from the Commitment, the Company will need to seek additional financing to continue as a going concern and there can be no assurance that the Company will be able to obtain financing or that such financing will be on favorable terms. Similar to the Short Term Loan and the Commitment any such financing could be dilutive to our shareholders. Failure to generate sufficient revenue, billings, control or further reduce expenditures and/or the inability to obtain financing will result in an inability of the Company to continue as a going concern.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si>
  <si>
    <t>Unaudited Interim Financial Information</t>
  </si>
  <si>
    <t>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7 , and the results of its operations for the three and nine months ended September 30, 2017 and 2016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6 (" 2016 Form 10-K").</t>
  </si>
  <si>
    <t>Recently Adopted and Issued Accounting Pronouncements</t>
  </si>
  <si>
    <t>Recently Adopted Accounting Pronouncements In March 2016, the Financial Accounting Standards Board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Company adopted this guidance as of January 1, 2017. In accordance with this new guidance the Company has made an entity-wide accounting policy election to account for forfeitures when they occur. As a result of this election, the Company recognized additional stock-based compensation expense of approximately $0.1 million in the first quarter of 2017 to adjust for actual forfeitures on historical share-based payment awards. In January 2017, the FASB issued new guidance on accounting for goodwill to simplify the goodwill impairment test by eliminating Step 2 of the goodwill impairment test. This new guidance also eliminates the requirements for any reporting unit with a zero or negative carrying amount to perform a qualitative assessment and, if it fails that qualitative test, to perform Step 2 of the goodwill impairment test. The new standard is effective for the annual period beginning after December 15, 2019, including interim reporting periods within that period, which for the Company is the annual period ending December 31, 2020. Early adoption is permitted. The Company elected to adopt this guidance as of January 1, 2017, prospectively for impairment tests performed subsequent to January 1, 2017. The Company's single reporting unit for purposes of its goodwill impairment test had a negative carrying value and thus the Company determined there was no impairment of goodwill. During 2017 there have been no triggering events that would require a goodwill impairment test to be performed prior to the Company's annual goodwill impairment test. The adoption of this guidance did not have an impact on the Company's financial statements and related disclosures. (g) Recently Issued Accounting Pronouncements In May 2017, the FASB issued new guidance on stock-based compensation to provide clarity and reduce both (1) diversity in practice and (2) cost and complexity when applying the stock-based compensation guidance to a change to the terms or conditions of a share-based payment award. The amendments in this update provide guidance about which changes to the terms or conditions of a share-based payment award require an entity to apply modification accounting. This new guidance requires application on a prospective basis. This update is effective for public entities for annual periods, and interim periods within those annual periods, beginning after December 15, 2017,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March 2017, the FASB issued new guidance on retirement benefits,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is update is effective for public entities for annual periods beginning after December 15, 2017, including interim periods,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annual period ending December 31, 2018. Early adoption, including adoption in an interim period, is permitted. The Company has not yet adopted this guidance and currently does not expect the adoption of the new guidance to have a significant impact on the Company's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s preliminary analysis indicates that the Company will recognize a liability for remaining lease payments and a right-of-use asset related to the Company's operating lease covering its corporate office facility that expires in April 2021. Currently the Company's additional operating leases related to offices in foreign countries are set to expire prior to adoption of the new guidance. The Company is in the initial stages of evaluating the effect of the standard on the Company's financial statement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December 31, 2018.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statements and related disclosures. In May 2014, the FASB issued new guidance which requires an entity to recognize the amount of revenue to which it expects to be entitled for the transfer of promised goods or services to customers. This new guidance will replace most existing revenue recognition guidance in GAAP in the United States when it becomes effective. The new standard is effective for the annual period beginning after December 15, 2017, including interim reporting periods within that period, which for the Company will be the annual period ending December 31, 2018. The standard permits the use of either the retrospective or cumulative effect transition method. The Company is evaluating the effect that this new guidance will have on its consolidated financial statements and related disclosures. The Company has formed an implementation team to evaluate the standard's effect on the Company's financial statements. The Company has historically deferred revenue for certain deliverables in its multiple-element arrangements due to a lack of vendor-specific objective evidence (“VSOE”) for purposes of the allocation of the transaction consideration. The Company performed a preliminary analysis, which indicated that the Company will recognize revenue for these arrangements earlier under the new standard than under the existing guidance due to the elimination of the VSOE requirement. The Company has not yet determined what other impact may result from application of the new standard. The Company will use the cumulative effect transition method upon adoption of this guidance. The Company has not progressed beyond the initial stages of evaluating the effect of the standard on the Company's financial statements and currently has concerns about its ability to timely adopt this standard due to its current status and resources.</t>
  </si>
  <si>
    <t>Revenue Recognition</t>
  </si>
  <si>
    <t>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t>
  </si>
  <si>
    <t>Share-based Compensation, Option and Incentive Plans Policy [Policy Text Block]</t>
  </si>
  <si>
    <t>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on a straight-line basis over the longer of the explicit service period or the service period derived from the Monte Carlo simulation. Additionally, share-based awards to non-employees are expensed over the period in which the related services are rendered at their fair value. All share-based awards are expected to be fulfilled with new shares of common stock.</t>
  </si>
  <si>
    <t>Goodwill and Intangible Assets, Policy [Policy Text Block]</t>
  </si>
  <si>
    <t>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comparing the book value of net assets to the fair value of the reporting unit. If the fair value is determined to be less than the book value, the computed difference represents the amount of impairment. The Company's single reporting unit for purposes of its goodwill impairment test has a negative carrying value and thus the Company has determined there was no impairment of goodwill. During the second and third quarters of 2017, there were no triggering events that would require a goodwill impairment test to be performed prior to the Company's annual goodwill impairment test.</t>
  </si>
  <si>
    <t>Earnings Per Share (Tables)</t>
  </si>
  <si>
    <t>Schedule of Antidilutive Securities Excluded from Computation of Earnings Per Share</t>
  </si>
  <si>
    <t>The following represents the common stock equivalents that were excluded from the computation of diluted shares outstanding because their effect would have been anti-dilutive for the three and nine months ended September 30, 2017 and 2016 : Three Months Ended September 30, Nine Months Ended September 30, 2017 2016 2017 2016 Stock options and restricted stock 2,309,950 6,677,895 2,786,418 6,677,895 Series A redeemable convertible preferred stock 8,781,516 8,781,516 8,781,516 8,781,516 Total anti-dilutive common stock equivalents 11,091,466 15,459,411 11,567,934 15,459,411</t>
  </si>
  <si>
    <t>Computation of Earnings Per Share</t>
  </si>
  <si>
    <t>The following represents a reconciliation of the numerators and denominators of the basic and diluted EPS computation: Three Months Ended September 30, Nine Months Ended September 30, 2017 2016 2017 2016 Numerator Net income (loss) $ 1,429,173 $ (1,976,173 ) $ (322,825 ) $ (9,807,667 ) Effects of Series A redeemable convertible preferred stock: Less: Series A redeemable convertible preferred stock dividends 215,000 194,012 634,664 581,986 Less: Accretion to redemption value of Series A redeemable convertible preferred stock — 178,619 — 513,269 Net income (loss) attributable to common stockholders $ 1,214,173 $ (2,348,804 ) $ (957,489 ) $ (10,902,922 ) Denominator Weighted average basic shares outstanding 44,552,892 43,488,448 44,362,367 42,847,038 Effect of dilutive securities: Stock options and restricted stock 901,468 — — — Series A redeemable convertible preferred stock 8,781,516 — — — Weighted average diluted shares outstanding 54,235,876 43,488,448 44,362,367 42,847,038 EPS Basic net income (loss) per share attributable to common stockholders $ 0.03 $ (0.05 ) $ (0.02 ) $ (0.25 ) Diluted net income (loss) per share attributable to common stockholders $ 0.02 $ (0.05 ) $ (0.02 ) $ (0.25 )</t>
  </si>
  <si>
    <t>Property and Equipment (Tables)</t>
  </si>
  <si>
    <t>Schedule of Property and Equipment</t>
  </si>
  <si>
    <t>The gross carrying amount and accumulated depreciation of property and equipment as of September 30, 2017 and December 31, 2016 are as follows: September 30, 2017 December 31, 2016 Property and Equipment: Gross carrying amount $ 19,233,492 $ 19,755,489 Accumulated depreciation (18,479,643 ) (18,580,547 ) Property and Equipment, net $ 753,849 $ 1,174,942</t>
  </si>
  <si>
    <t>Software Development Costs (Tables)</t>
  </si>
  <si>
    <t>Summary of Software Development Costs</t>
  </si>
  <si>
    <t>The gross carrying amount and accumulated amortization of software development costs as of September 30, 2017 and December 31, 2016 are as follows: September 30, 2017 December 31, 2016 Software development costs: Gross carrying amount $ 2,917,215 $ 2,917,215 Accumulated amortization (2,579,193 ) (2,369,657 ) Software development costs, net $ 338,022 $ 547,558</t>
  </si>
  <si>
    <t>Goodwill and Other Intangible Assets (Tables)</t>
  </si>
  <si>
    <t>Schedule of Intangible Assets and Goodwill</t>
  </si>
  <si>
    <t>The gross carrying amount and accumulated amortization of goodwill and other intangible assets as of September 30, 2017 and December 31, 2016 are as follows: September 30, 2017 December 31, 2016 Goodwill $ 4,150,339 $ 4,150,339 Other intangible assets: Gross carrying amount $ 3,789,435 $ 3,725,437 Accumulated amortization (3,637,288 ) (3,515,981 ) Net carrying amount $ 152,147 $ 209,456</t>
  </si>
  <si>
    <t>Share-Based Payment Arrangements (Tables)</t>
  </si>
  <si>
    <t>Details of Stock Option Plan</t>
  </si>
  <si>
    <t>The following table summarizes the plans under which the Company was able to grant equity compensation as of September 30, 2017 : Shares Shares Available Shares Last Date for Grant Name of Plan Authorized for Grant Outstanding of Shares FalconStor Software, Inc., 2016 Incentive Stock Plan 2,166,606 3,161,300 565,000 April 27, 2026 FalconStor Software, Inc., 2016 Outside Directors Equity Compensation Plan 1,000,000 583,532 409,868 April 27, 2019</t>
  </si>
  <si>
    <t>Schedule of Equity Awards Outstanding</t>
  </si>
  <si>
    <t>The following table summarizes the Company’s equity plans that have expired but that still have equity awards outstanding as of September 30, 2017 : Name of Plan Shares Available for Grant Shares Outstanding FalconStor Software, Inc., 2006 Incentive Stock Plan — 1,714,850 FalconStor Software, Inc., 2013 Outside Directors Equity Compensation Plan — 10,200 FalconStor Software, Inc., 2000 Stock Option Plan — 31,500</t>
  </si>
  <si>
    <t>Schedule Of Share Based Compensation Recognized</t>
  </si>
  <si>
    <t>The following table summarizes the share-based compensation expense for all awards issued under the Company’s stock equity plans in the following line items in the condensed consolidated statements of operations for the three and nine months ended September 30, 2017 and 2016 : Three Months Ended September 30, Nine Months Ended September 30, 2017 2016 2017 2016 Cost of revenue - Product $ — $ — $ — $ — Cost of revenue - Support and Service (9,752 ) 16,684 55,533 85,521 Research and development costs 28,382 80,310 212,910 1,652,107 Selling and marketing (23,560 ) 88,907 40,178 231,979 General and administrative (255,647 ) 88,305 (26,629 ) 422,555 $ (260,577 ) $ 274,206 $ 281,992 $ 2,392,162</t>
  </si>
  <si>
    <t>Fair Value Measurements (Tables)</t>
  </si>
  <si>
    <t>Schedule of Fair Value Assets Measured On Recurring Basis</t>
  </si>
  <si>
    <t>The following table presents the Company’s assets and liabilities that are measured at fair value on a recurring basis at September 30, 2017 : Fair Value Measurements at Reporting Date Using Total Quoted Prices in Active Markets for Identical Assets Significant other Inputs Significant Unobservable Inputs Cash equivalents: Money market funds $ — $ — $ — $ — Total cash equivalents — — — — Derivative liabilities: Derivative Instruments 424,636 — — 424,636 Total derivative liabilities 424,636 — — 424,636 Total assets and liabilities measured at fair value $ 424,636 $ — $ — $ 424,636 The following table presents the Company’s assets and liabilities that are measured at fair value on a recurring basis at December 31, 2016 : Fair Value Measurements at Reporting Date Using Total Quoted Prices in Active Markets for Identical Assets Significant other Inputs Significant Unobservable Inputs Cash equivalents: Money market funds and commercial paper $ 1,133,280 $ 1,133,280 $ — $ — Total cash equivalents 1,133,280 1,133,280 — — Derivative liabilities: Derivative Instruments 336,862 — — 336,862 Total derivative liabilities 336,862 — — 336,862 Total assets and liabilities measured at fair value $ 1,470,142 $ 1,133,280 $ — $ 336,862</t>
  </si>
  <si>
    <t>Fair Value Measurements using Significant Unobservable Inputs</t>
  </si>
  <si>
    <t>The following table presents a reconciliation of the beginning and ending balances of the Company's liabilities measured at fair value on a recurring basis using significant unobservable inputs (Level 3) for the three and nine months ended September 30, 2017 and September 30, 2016 : Three Months Ended September 30, Nine Months Ended September 30, 2017 2016 2017 2016 Beginning Balance $ 419,560 $ 164,670 $ 336,862 $ 82,024 Total loss recognized in earnings 5,076 8,997 87,774 91,643 Ending Balance $ 424,636 $ 173,667 $ 424,636 $ 173,667</t>
  </si>
  <si>
    <t>Commitments and Contingencies (Tables)</t>
  </si>
  <si>
    <t>Schedule of Future Minimum Payments for Operating Leases</t>
  </si>
  <si>
    <t>The following is a schedule of future minimum lease payments for all operating leases as of September 30, 2017 : 2017 $ 648,816 2018 1,967,248 2019 1,614,843 2020 1,444,247 2021 491,020 Thereafter — $ 6,166,174</t>
  </si>
  <si>
    <t>Series A Redeemable Convertible Preferred Stock (Tables)</t>
  </si>
  <si>
    <t>Embedded Derivative Instruments Rollforward</t>
  </si>
  <si>
    <t>The fair value of these derivative instruments and the loss recorded on the change in the fair value of these derivative instruments, which was included in “Interest and other income, net” within the condensed consolidated statement of operations, for the three and nine months ended September 30, 2017 and 2016 , were as follows: Three Months Ended September 30, Nine Months Ended September 30, 2017 2016 2017 2016 Beginning Balance $ 419,560 $ 164,670 $ 336,862 $ 82,024 Total loss recognized in earnings 5,076 8,997 87,774 91,643 Ending Balance $ 424,636 $ 173,667 $ 424,636 $ 173,667</t>
  </si>
  <si>
    <t>Reconciliation of net (loss) income attributable to common stockholders</t>
  </si>
  <si>
    <t>The following represents a reconciliation of net loss attributable to common stockholders for the three and nine months ended September 30, 2017 and 2016 : Three Months Ended September 30, Nine Months Ended September 30, 2017 2016 2017 2016 Net loss $ 1,429,173 $ (1,976,173 ) $ (322,825 ) $ (9,807,667 ) Effects of Series A redeemable convertible preferred stock: Less: Series A redeemable convertible preferred stock dividends 215,000 194,012 634,664 581,986 Less: Accretion to redemption value of Series A redeemable convertible preferred stock — 178,619 — 513,269 Net gain (loss) attributable to common stockholders $ 1,214,173 $ (2,348,804 ) $ (957,489 ) $ (10,902,922 )</t>
  </si>
  <si>
    <t>Accumulated Other Comprehensive Loss (Tables)</t>
  </si>
  <si>
    <t>Schedule of accumulated other comprehensive loss</t>
  </si>
  <si>
    <t xml:space="preserve">The changes in Accumulated Other Comprehensive (Loss) Income, net of tax, for the three months ended September 30, 2017 are as follows: Foreign Currency Net Unrealized Gains (Losses) on Marketable Net Minimum Total Accumulated other comprehensive (loss) income at June 30, 2017 $ (2,046,484 ) $ — $ 28,675 $ (2,017,809 ) Other comprehensive (loss) income Other comprehensive (loss) income before reclassifications 104,917 — — 104,917 Amounts reclassified from accumulated other comprehensive (loss) income — — — — Total other comprehensive (loss) income 104,917 — — 104,917 Accumulated other comprehensive (loss) income at September 30, 2017 $ (1,941,567 ) $ — $ 28,675 $ (1,912,892 ) The changes in Accumulated Other Comprehensive (Loss) Income, net of tax, for the nine months ended September 30, 2017 are as follows: Foreign Currency Net Unrealized (Losses) Gains on Marketable Net Minimum Total Accumulated other comprehensive (loss) income at December 31, 2016 $ (1,866,388 ) $ — $ 28,675 $ (1,837,713 ) Other comprehensive (loss) income Other comprehensive (loss) income before reclassifications (75,179 ) — — (75,179 ) Amounts reclassified from accumulated other comprehensive (loss) income — — — — Total other comprehensive (loss) income (75,179 ) — — (75,179 ) Accumulated other comprehensive (loss) income at September 30, 2017 $ (1,941,567 ) $ — $ 28,675 $ (1,912,892 ) The changes in Accumulated Other Comprehensive (Loss) Income, net of tax, for the three months ended September 30, 2016 are as follows: Foreign Currency Net Unrealized Net Minimum Total Accumulated other comprehensive (loss) income at June 30, 2016 $ (2,288,570 ) $ 350 $ 31,040 $ (2,257,180 ) Other comprehensive (loss) income Other comprehensive (loss) income before reclassifications 59,527 (1,289 ) 2,616 60,854 Amounts reclassified from accumulated other comprehensive (loss) income — 1,010 1,258 2,268 Total other comprehensive (loss) income 59,527 (279 ) 3,874 63,122 Accumulated other comprehensive (loss) income at September 30, 2016 $ (2,229,043 ) $ 71 $ 34,914 $ (2,194,058 ) </t>
  </si>
  <si>
    <t>Segment Reporting (Tables)</t>
  </si>
  <si>
    <t>Schedule of Revenues And Long Lived Assets By Geographical Areas</t>
  </si>
  <si>
    <t>The Company is organized in a single operating segment for purposes of making operating decisions and assessing performance. Revenue from the United States to customers in the following geographical areas for the three and nine months ended September 30, 2017 and 2016 , and the location of long-lived assets as of September 30, 2017 and December 31, 2016 , are summarized as follows: Three Months Ended September 30, Nine Months Ended September 30, 2017 2016 2017 2016 Revenue: Americas $ 1,742,556 $ 1,856,175 $ 5,384,051 $ 6,909,801 Asia Pacific 2,243,820 2,958,989 6,940,306 8,645,233 Europe, Middle East, Africa and Other 2,119,057 2,511,646 6,554,517 7,272,058 Total Revenue $ 6,105,433 $ 7,326,810 $ 18,878,874 $ 22,827,092 September 30, 2017 December 31, 2016 Long-lived assets: Americas $ 5,920,211 $ 6,525,612 Asia Pacific 831,464 890,051 Europe, Middle East, Africa and Other 261,025 218,316 Total long-lived assets $ 7,012,700 $ 7,633,979</t>
  </si>
  <si>
    <t>Restructuring Costs (Tables)</t>
  </si>
  <si>
    <t>Schedule Of Restructuring Costs</t>
  </si>
  <si>
    <t>The following table summarizes the activity during 2017 related to restructuring liabilities recorded in connection with the 2013 Plan: Severance related costs Balance at December 31, 2016 $ 846,337 Additions (Reductions) (236,302 ) Utilized/Paid — Balance at March 31, 2017 $ 610,035 Additions (Reductions) — Utilized/Paid (38,341 ) Balance at June 30, 2017 $ 571,694 Additions (Reductions) 76,705 Utilized/Paid — Balance at September 30, 2017 $ 648,399</t>
  </si>
  <si>
    <t>Basis of Presentation Basis of Presentation (Detail Narrative)</t>
  </si>
  <si>
    <t>Sep. 30, 2017USD ($)</t>
  </si>
  <si>
    <t>Mar. 31, 2017USD ($)</t>
  </si>
  <si>
    <t>Sep. 30, 2016USD ($)</t>
  </si>
  <si>
    <t>Dec. 31, 2016USD ($)</t>
  </si>
  <si>
    <t>Dec. 31, 2015USD ($)</t>
  </si>
  <si>
    <t>Basis of Presentation [Abstract]</t>
  </si>
  <si>
    <t>Working Capital Deficiency</t>
  </si>
  <si>
    <t>Total Stockholders' Deficit</t>
  </si>
  <si>
    <t>Cash Period Decrease</t>
  </si>
  <si>
    <t>Upon certain triggering events holders can redeem</t>
  </si>
  <si>
    <t>100.00%</t>
  </si>
  <si>
    <t>Entity number of employees</t>
  </si>
  <si>
    <t>New Accounting Pronouncements or Change in Accounting Principle [Line Items]</t>
  </si>
  <si>
    <t>Share-based compensation expense</t>
  </si>
  <si>
    <t>Accounting Standards Update 2016-09</t>
  </si>
  <si>
    <t>2017 Plan</t>
  </si>
  <si>
    <t>Estimated annualized cost savings</t>
  </si>
  <si>
    <t>Severance expense</t>
  </si>
  <si>
    <t>Earnings Per Share (Details) - shares</t>
  </si>
  <si>
    <t>Antidilutive Securities Excluded from Computation of Earnings Per Share [Line Items]</t>
  </si>
  <si>
    <t>Antidilutive common stock equivalents</t>
  </si>
  <si>
    <t>Stock options and restricted stock</t>
  </si>
  <si>
    <t>Series A redeemable convertible preferred stock</t>
  </si>
  <si>
    <t>Earnings Per Share (Details 1) - USD ($)</t>
  </si>
  <si>
    <t>Numerator</t>
  </si>
  <si>
    <t>Effects of Series A redeemable convertible preferred stock:</t>
  </si>
  <si>
    <t>Less: Series A redeemable convertible preferred stock dividends</t>
  </si>
  <si>
    <t>Denominator</t>
  </si>
  <si>
    <t>Effect of dilutive securities:</t>
  </si>
  <si>
    <t>Property and Equipment (Details) - USD ($)</t>
  </si>
  <si>
    <t>Gross carrying amount</t>
  </si>
  <si>
    <t>Property and Equipment, net</t>
  </si>
  <si>
    <t>Depreciation expense</t>
  </si>
  <si>
    <t>Software Development Costs (Details) - USD ($)</t>
  </si>
  <si>
    <t>Accumulated amortization</t>
  </si>
  <si>
    <t>Capitalized computer software amortization</t>
  </si>
  <si>
    <t>Goodwill and Other Intangible Assets (Details) - USD ($)</t>
  </si>
  <si>
    <t>Other intangible assets:</t>
  </si>
  <si>
    <t>Net carrying amount</t>
  </si>
  <si>
    <t>Amortization of intangible assets</t>
  </si>
  <si>
    <t>Share-Based Payment Arrangements (Details) - shares</t>
  </si>
  <si>
    <t>Jul. 01, 2017</t>
  </si>
  <si>
    <t>FalconStor Software, Inc., 2016 Incentive Stock Plan</t>
  </si>
  <si>
    <t>Share-based Compensation Arrangement by Share-based Payment Award [Line Items]</t>
  </si>
  <si>
    <t>Shares Authorized</t>
  </si>
  <si>
    <t>Shares Available for Grant</t>
  </si>
  <si>
    <t>Shares Outstanding</t>
  </si>
  <si>
    <t>Last date for grant of shares</t>
  </si>
  <si>
    <t>Apr. 27,
		2026</t>
  </si>
  <si>
    <t>FalconStor Software, Inc., 2016 Outside Directors Equity Compensation Plan</t>
  </si>
  <si>
    <t>Apr. 27,
		2019</t>
  </si>
  <si>
    <t>Share-Based Payment Arrangements (Details 1)</t>
  </si>
  <si>
    <t>Sep. 30, 2017shares</t>
  </si>
  <si>
    <t>FalconStor Software, Inc., 2006 Incentive Stock Plan</t>
  </si>
  <si>
    <t>FalconStor Software, Inc., 2013 Outside Directors Equity Compensation Plan</t>
  </si>
  <si>
    <t>FalconStor Software, Inc., 2000 Stock Option Plan</t>
  </si>
  <si>
    <t>Share-Based Payment Arrangements (Details 2) - USD ($)</t>
  </si>
  <si>
    <t>Employee Service Share-based Compensation, Allocation of Recognized Period Costs [Line Items]</t>
  </si>
  <si>
    <t>Cost of revenue - Product</t>
  </si>
  <si>
    <t>Cost of revenue - Support and Service</t>
  </si>
  <si>
    <t>Share-Based Payment Arrangements (Detail Narrative) - USD ($)</t>
  </si>
  <si>
    <t>Apr. 01, 2016</t>
  </si>
  <si>
    <t>Mar. 07, 2016</t>
  </si>
  <si>
    <t>Sep. 13, 2013</t>
  </si>
  <si>
    <t>Stock Price (in dollars per share)</t>
  </si>
  <si>
    <t>Maximum Shares Outstanding Under Plan Percentage</t>
  </si>
  <si>
    <t>5.00%</t>
  </si>
  <si>
    <t>Share-based Compensation Arrangement by Share-based Payment Award, Options, Other Increases (Decreases) in Period</t>
  </si>
  <si>
    <t>Cumulus Logic, LLC | Non-Employee Consultants</t>
  </si>
  <si>
    <t>Stock issued for services</t>
  </si>
  <si>
    <t>Cumulus Logic, LLC | Non-Employee Consultants | Common Stock</t>
  </si>
  <si>
    <t>Stock issued for services (in shares)</t>
  </si>
  <si>
    <t>Research and development costs | Cumulus Logic, LLC | Non-Employee Consultants</t>
  </si>
  <si>
    <t>Income Taxes (Details Narrative) - USD ($)</t>
  </si>
  <si>
    <t>Income tax provision</t>
  </si>
  <si>
    <t>Effective income tax rate</t>
  </si>
  <si>
    <t>(179.60%)</t>
  </si>
  <si>
    <t>(4.00%)</t>
  </si>
  <si>
    <t>Valuation allowance</t>
  </si>
  <si>
    <t>Unrecognized tax benefits</t>
  </si>
  <si>
    <t>Unrecognized tax benefits, impact on effective tax rate</t>
  </si>
  <si>
    <t>Unrecognized tax benefits, interest on income taxes accrued</t>
  </si>
  <si>
    <t>Fair Value Measurements (Details) - USD ($)</t>
  </si>
  <si>
    <t>Jun. 30, 2017</t>
  </si>
  <si>
    <t>Jun. 30, 2016</t>
  </si>
  <si>
    <t>Dec. 31, 2015</t>
  </si>
  <si>
    <t>Derivative liabilities:</t>
  </si>
  <si>
    <t>Derivative Instruments</t>
  </si>
  <si>
    <t>Recurring</t>
  </si>
  <si>
    <t>Cash equivalents:</t>
  </si>
  <si>
    <t>Total cash equivalents</t>
  </si>
  <si>
    <t>Total derivative liabilities</t>
  </si>
  <si>
    <t>Total assets and liabilities measured at fair value</t>
  </si>
  <si>
    <t>Fair Value, Inputs, Level 1 | Recurring</t>
  </si>
  <si>
    <t>Fair Value, Inputs, Level 2 | Recurring</t>
  </si>
  <si>
    <t>Fair Value, Inputs, Level 3 | Recurring</t>
  </si>
  <si>
    <t>Money Market Funds and Commercial Paper [Domain] | Recurring</t>
  </si>
  <si>
    <t>Money Market Funds and Commercial Paper [Domain] | Fair Value, Inputs, Level 1 | Recurring</t>
  </si>
  <si>
    <t>Money Market Funds and Commercial Paper [Domain] | Fair Value, Inputs, Level 2 | Recurring</t>
  </si>
  <si>
    <t>Money Market Funds and Commercial Paper [Domain] | Fair Value, Inputs, Level 3 | Recurring</t>
  </si>
  <si>
    <t>Fair Value Measurements (Details 1) - USD ($)</t>
  </si>
  <si>
    <t>Fair Value, Liabilities Measured on Recurring Basis, Unobservable Input Reconciliation, Calculation [Roll Forward]</t>
  </si>
  <si>
    <t>Beginning Balance</t>
  </si>
  <si>
    <t>Total loss recognized in earnings</t>
  </si>
  <si>
    <t>Ending Balance</t>
  </si>
  <si>
    <t>Commitments and Contingencies (Details)</t>
  </si>
  <si>
    <t>Operating Lease Payment</t>
  </si>
  <si>
    <t>Thereafter</t>
  </si>
  <si>
    <t>Total Future Minimum Lease Payments Due</t>
  </si>
  <si>
    <t>Commitments and Contingencies (Details Narrative)</t>
  </si>
  <si>
    <t>Jul. 24, 2015shares</t>
  </si>
  <si>
    <t>Sep. 30, 2017USD ($)shares</t>
  </si>
  <si>
    <t>Dec. 31, 2014position</t>
  </si>
  <si>
    <t>Jun. 30, 2017USD ($)</t>
  </si>
  <si>
    <t>Deferred Compensation Arrangement with Individual, Excluding Share-based Payments and Postretirement Benefits [Line Items]</t>
  </si>
  <si>
    <t>Maximum length of warranty on software products</t>
  </si>
  <si>
    <t>90 days</t>
  </si>
  <si>
    <t>Restructuring Costs Under the 2013 Plan</t>
  </si>
  <si>
    <t>Number of positions eliminated, worldwide (over 100) | position</t>
  </si>
  <si>
    <t>Restructuring reserve</t>
  </si>
  <si>
    <t>Severance related costs | Restructuring Costs Under the 2013 Plan</t>
  </si>
  <si>
    <t>Severance related costs | Minimum</t>
  </si>
  <si>
    <t>Expected period for restructuring costs to be paid</t>
  </si>
  <si>
    <t>3 months</t>
  </si>
  <si>
    <t>Severance related costs | Maximum</t>
  </si>
  <si>
    <t>24 months</t>
  </si>
  <si>
    <t>Restricted Common Stock</t>
  </si>
  <si>
    <t>Shares approved for issuance | shares</t>
  </si>
  <si>
    <t>Expected period for shares to be issued as part of Share Agreement</t>
  </si>
  <si>
    <t>Share Agreement, Shares Issued | shares</t>
  </si>
  <si>
    <t>Series A Redeemable Convertible Preferred Stock (Details) - USD ($)</t>
  </si>
  <si>
    <t>Embedded Derivative [Roll Forward]</t>
  </si>
  <si>
    <t>Derivative instruments, fair value</t>
  </si>
  <si>
    <t>Interest and other loss, net</t>
  </si>
  <si>
    <t>Series A Redeemable Convertible Preferred Stock (Details 1) - USD ($)</t>
  </si>
  <si>
    <t>Net gain (loss) attributable to common stockholders</t>
  </si>
  <si>
    <t>Series A Redeemable Convertible Preferred Stock (Details Narrative)</t>
  </si>
  <si>
    <t>Sep. 16, 2013USD ($)$ / sharesshares</t>
  </si>
  <si>
    <t>Sep. 30, 2017USD ($)Integer$ / sharesshares</t>
  </si>
  <si>
    <t>Dec. 31, 2016USD ($)$ / sharesshares</t>
  </si>
  <si>
    <t>Sep. 13, 2013$ / sharesshares</t>
  </si>
  <si>
    <t>Class of Stock [Line Items]</t>
  </si>
  <si>
    <t>Series A redeemable convertible preferred stock issued (in shares) | shares</t>
  </si>
  <si>
    <t>Series A redeemable convertible preferred stock, par value (in dollars per share) | $ / shares</t>
  </si>
  <si>
    <t>Series A redeemable convertible preferred stock, purchase consideration (in millions)</t>
  </si>
  <si>
    <t>Consecutive trading days, convertible debt threshold | Integer</t>
  </si>
  <si>
    <t>Minimum percentage of common stock price to conversion price to determine eligibility of conversion through 60 consecutive trading days</t>
  </si>
  <si>
    <t>250.00%</t>
  </si>
  <si>
    <t>Threshold of stock price trigger, percentage</t>
  </si>
  <si>
    <t>225.00%</t>
  </si>
  <si>
    <t>Daily trading volume</t>
  </si>
  <si>
    <t>25.00%</t>
  </si>
  <si>
    <t>Consecutive days</t>
  </si>
  <si>
    <t>20 days</t>
  </si>
  <si>
    <t>Series A redeemable convertible preferred stock, financing proceeds threshold</t>
  </si>
  <si>
    <t>Series A redeemable convertible preferred stock redemption price upon fundamental sale, percentage of per share purchase price</t>
  </si>
  <si>
    <t>Series A redeemable convertible preferred stock, redemption price upon fundamental sale, value</t>
  </si>
  <si>
    <t>Series A redeemable convertible preferred stock, redemption price upon fundamental sale, per share purchase price | $ / shares</t>
  </si>
  <si>
    <t>Series A redeemable convertible preferred stock redemption percentage upon fundamental sale percentage required to redeem</t>
  </si>
  <si>
    <t>Basis spread on Series A redeemable convertible preferred stock dividend, percentage</t>
  </si>
  <si>
    <t>Series A redeemable convertible preferred, stock dividend rate description</t>
  </si>
  <si>
    <t>holder of the Series A redeemable convertible preferred stock is entitled to receive quarterly dividends at the Prime Rate (Wall Street Journal Eastern Edition) plus 5% (up to a maximum amount of 10%)</t>
  </si>
  <si>
    <t>Series A redeemable convertible preferred stock dividend, minimum cash flow requirement</t>
  </si>
  <si>
    <t>Stock Price (in dollars per share) | $ / shares</t>
  </si>
  <si>
    <t>Voting power | shares</t>
  </si>
  <si>
    <t>Percentage of accounts receivable</t>
  </si>
  <si>
    <t>80.00%</t>
  </si>
  <si>
    <t>Accounting treatment for temporary equity</t>
  </si>
  <si>
    <t>The Company has classified the Series A redeemable convertible preferred stock as temporary equity in the financial statements as it is subject to redemption at the option of the holder under certain circumstances.</t>
  </si>
  <si>
    <t>Series A redeemable preferred stock price per share | $ / shares</t>
  </si>
  <si>
    <t>Series A redeemable convertible preferred stock, conversion price | $ / shares</t>
  </si>
  <si>
    <t>Net proceeds from issuance of Series A redeemable convertible preferred stock</t>
  </si>
  <si>
    <t>Series A Redeemable convertible preferred stock, fair value</t>
  </si>
  <si>
    <t>Series A redeemable convertible preferred stock | Prime rate</t>
  </si>
  <si>
    <t>Series A redeemable convertible preferred stock, basis spread of dividend</t>
  </si>
  <si>
    <t>10.00%</t>
  </si>
  <si>
    <t>Increase of dividend rate each six months stock remains unredeemed</t>
  </si>
  <si>
    <t>1.00%</t>
  </si>
  <si>
    <t>Maximum | Prime rate</t>
  </si>
  <si>
    <t>Maximum dividend rate</t>
  </si>
  <si>
    <t>Maximum | Series A redeemable convertible preferred stock | Prime rate</t>
  </si>
  <si>
    <t>19.00%</t>
  </si>
  <si>
    <t>Accumulated Other Comprehensive Loss (Details) - USD ($)</t>
  </si>
  <si>
    <t>Other comprehensive (loss) income</t>
  </si>
  <si>
    <t>Accumulated other comprehensive (loss) income, beginning balance</t>
  </si>
  <si>
    <t>Accumulated other comprehensive (loss) income, ending balance</t>
  </si>
  <si>
    <t>Foreign Currency Translation</t>
  </si>
  <si>
    <t>Other comprehensive (loss) income before reclassifications</t>
  </si>
  <si>
    <t>Amounts reclassified from accumulated other comprehensive (loss) income</t>
  </si>
  <si>
    <t>Net Unrealized Gains (Losses) on Marketable Securities</t>
  </si>
  <si>
    <t>Net Minimum Pension Liability</t>
  </si>
  <si>
    <t>Accumulated Other Comprehensive loss, net</t>
  </si>
  <si>
    <t>Stockholders' Equity (Details Narrative) - shares</t>
  </si>
  <si>
    <t>Apr. 22, 2015</t>
  </si>
  <si>
    <t>Number of shares authorized for repurchase</t>
  </si>
  <si>
    <t>Stock repurchased during period, shares</t>
  </si>
  <si>
    <t>Remaining number of shares authorized for repurchased</t>
  </si>
  <si>
    <t>Segment Reporting - Schedule Of Segment Reporting By Geographical Areas (Details) - USD ($)</t>
  </si>
  <si>
    <t>Long-lived assets:</t>
  </si>
  <si>
    <t>Total long-lived assets</t>
  </si>
  <si>
    <t>Americas</t>
  </si>
  <si>
    <t>Asia Pacific</t>
  </si>
  <si>
    <t>Europe, Middle East, Africa and Other</t>
  </si>
  <si>
    <t>Segment Reporting (Details Narrative) - Customer concentration risk</t>
  </si>
  <si>
    <t>12 Months Ended</t>
  </si>
  <si>
    <t>Hitachi Data Systems [Member] | Revenue</t>
  </si>
  <si>
    <t>Revenue, Major Customer [Line Items]</t>
  </si>
  <si>
    <t>Percentage accounted for by one customer</t>
  </si>
  <si>
    <t>15.00%</t>
  </si>
  <si>
    <t>Hitachi Data Systems [Member] | Accounts receivable</t>
  </si>
  <si>
    <t>14.00%</t>
  </si>
  <si>
    <t>Community Health Services [Member] | Accounts receivable</t>
  </si>
  <si>
    <t>16.00%</t>
  </si>
  <si>
    <t>Datang Telecom International Technology Co., Ltd [Member] | Accounts receivable</t>
  </si>
  <si>
    <t>Huawei Technologies Co., Ltd [Member] | Accounts receivable</t>
  </si>
  <si>
    <t>12.00%</t>
  </si>
  <si>
    <t>Restructuring Costs (Details Narrative) $ in Millions</t>
  </si>
  <si>
    <t>18 Months Ended</t>
  </si>
  <si>
    <t>Restructuring Cost and Reserve [Line Items]</t>
  </si>
  <si>
    <t>Minimum | Severance related costs</t>
  </si>
  <si>
    <t>Maximum | Severance related costs</t>
  </si>
  <si>
    <t>Restructuring Costs - Schedule Of Restructuring Costs (Details) - USD ($)</t>
  </si>
  <si>
    <t>Mar. 31, 2017</t>
  </si>
  <si>
    <t>Restructuring Reserve [Roll Forward]</t>
  </si>
  <si>
    <t>Provisions/Additions</t>
  </si>
  <si>
    <t>Utilized/Paid</t>
  </si>
  <si>
    <t>Subsequent Events (Details) - Subsequent Event - Line of Credit</t>
  </si>
  <si>
    <t>Nov. 17, 2017USD ($)$ / sharesshares</t>
  </si>
  <si>
    <t>Short Term and Commitment Loans | Hale Capital Partners, LP | Maximum</t>
  </si>
  <si>
    <t>Short-term Debt [Line Items]</t>
  </si>
  <si>
    <t>Potential ownership by lender</t>
  </si>
  <si>
    <t>73.00%</t>
  </si>
  <si>
    <t>Short Term and Commitment Loans | Hale Capital Partners, LP | Minimum</t>
  </si>
  <si>
    <t>22.00%</t>
  </si>
  <si>
    <t>Short Term and Commitment Loans | Common Stock</t>
  </si>
  <si>
    <t>Number of warrants issued (in shares) | shares</t>
  </si>
  <si>
    <t>Exercise price of warrants (in dollars per share) | $ / shares</t>
  </si>
  <si>
    <t>HCP-FVA, LLC | Commitment Loan</t>
  </si>
  <si>
    <t>Borrowing capacity available</t>
  </si>
  <si>
    <t>HCP-FVA, LLC | Commitment Loan | Series A Preferred Stock</t>
  </si>
  <si>
    <t>Private placement units available for issuance (in shares) | shares</t>
  </si>
  <si>
    <t>Proceeds expected from private placement</t>
  </si>
  <si>
    <t>HCP-FVA, LLC | Commitment Loan | Series A Preferred Stock | Maximum</t>
  </si>
  <si>
    <t>Lender purchase commitment</t>
  </si>
  <si>
    <t>75.00%</t>
  </si>
  <si>
    <t>HCP-FVA, LLC | Commitment Loan | Series A Preferred Stock | Minimum</t>
  </si>
  <si>
    <t>HCP-FVA, LLC | Commitment Loan | Series A Preferred Stock | Hale Capital Partners, LP</t>
  </si>
  <si>
    <t>HCP-FVA, LLC | Commitment Loan | Series A Preferred Stock | HCP-FVA, LLC</t>
  </si>
  <si>
    <t>Proceeds expected from lender</t>
  </si>
  <si>
    <t>HCP-FVA, LLC | Commitment Loan | Common Stock | Additional Backstop Warrant</t>
  </si>
  <si>
    <t>Number of shares issuable upon exercise of warrants (in shares) | shares</t>
  </si>
  <si>
    <t>Percent of warrants subject to cancellation</t>
  </si>
  <si>
    <t>50.00%</t>
  </si>
  <si>
    <t>Hale Capital Partners, LP | Short Term Loan</t>
  </si>
  <si>
    <t>Principle amount drawn</t>
  </si>
  <si>
    <t>Variable rate increase</t>
  </si>
  <si>
    <t>Loan prepayment premium</t>
  </si>
  <si>
    <t>Minimum required liquidity</t>
  </si>
  <si>
    <t>Cash flow variance threshold</t>
  </si>
  <si>
    <t>Hale Capital Partners, LP | Short Term Loan | Common Stock</t>
  </si>
  <si>
    <t>Hale Capital Partners, LP | Short Term Loan | Prime rate</t>
  </si>
  <si>
    <t>Variable interest rate</t>
  </si>
  <si>
    <t>0.7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2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4563490</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51310</v>
      </c>
      <c r="C3" s="7" t="n">
        <v>3391528</v>
      </c>
    </row>
    <row r="4" spans="1:3">
      <c r="A4" s="4" t="s">
        <v>30</v>
      </c>
      <c r="B4" s="5" t="n">
        <v>2198718</v>
      </c>
      <c r="C4" s="5" t="n">
        <v>5003972</v>
      </c>
    </row>
    <row r="5" spans="1:3">
      <c r="A5" s="4" t="s">
        <v>31</v>
      </c>
      <c r="B5" s="5" t="n">
        <v>999790</v>
      </c>
      <c r="C5" s="5" t="n">
        <v>1245085</v>
      </c>
    </row>
    <row r="6" spans="1:3">
      <c r="A6" s="4" t="s">
        <v>32</v>
      </c>
      <c r="B6" s="5" t="n">
        <v>6181</v>
      </c>
      <c r="C6" s="5" t="n">
        <v>6181</v>
      </c>
    </row>
    <row r="7" spans="1:3">
      <c r="A7" s="4" t="s">
        <v>33</v>
      </c>
      <c r="B7" s="5" t="n">
        <v>4955999</v>
      </c>
      <c r="C7" s="5" t="n">
        <v>9646766</v>
      </c>
    </row>
    <row r="8" spans="1:3">
      <c r="A8" s="4" t="s">
        <v>34</v>
      </c>
      <c r="B8" s="5" t="n">
        <v>753849</v>
      </c>
      <c r="C8" s="5" t="n">
        <v>1174942</v>
      </c>
    </row>
    <row r="9" spans="1:3">
      <c r="A9" s="4" t="s">
        <v>35</v>
      </c>
      <c r="B9" s="5" t="n">
        <v>577934</v>
      </c>
      <c r="C9" s="5" t="n">
        <v>577735</v>
      </c>
    </row>
    <row r="10" spans="1:3">
      <c r="A10" s="4" t="s">
        <v>36</v>
      </c>
      <c r="B10" s="5" t="n">
        <v>338022</v>
      </c>
      <c r="C10" s="5" t="n">
        <v>547558</v>
      </c>
    </row>
    <row r="11" spans="1:3">
      <c r="A11" s="4" t="s">
        <v>37</v>
      </c>
      <c r="B11" s="5" t="n">
        <v>1038504</v>
      </c>
      <c r="C11" s="5" t="n">
        <v>973949</v>
      </c>
    </row>
    <row r="12" spans="1:3">
      <c r="A12" s="4" t="s">
        <v>38</v>
      </c>
      <c r="B12" s="5" t="n">
        <v>4150339</v>
      </c>
      <c r="C12" s="5" t="n">
        <v>4150339</v>
      </c>
    </row>
    <row r="13" spans="1:3">
      <c r="A13" s="4" t="s">
        <v>39</v>
      </c>
      <c r="B13" s="5" t="n">
        <v>152147</v>
      </c>
      <c r="C13" s="5" t="n">
        <v>209456</v>
      </c>
    </row>
    <row r="14" spans="1:3">
      <c r="A14" s="4" t="s">
        <v>40</v>
      </c>
      <c r="B14" s="5" t="n">
        <v>11966794</v>
      </c>
      <c r="C14" s="5" t="n">
        <v>17280745</v>
      </c>
    </row>
    <row r="15" spans="1:3">
      <c r="A15" s="3" t="s">
        <v>41</v>
      </c>
    </row>
    <row r="16" spans="1:3">
      <c r="A16" s="4" t="s">
        <v>42</v>
      </c>
      <c r="B16" s="5" t="n">
        <v>1156193</v>
      </c>
      <c r="C16" s="5" t="n">
        <v>419877</v>
      </c>
    </row>
    <row r="17" spans="1:3">
      <c r="A17" s="4" t="s">
        <v>43</v>
      </c>
      <c r="B17" s="5" t="n">
        <v>4114109</v>
      </c>
      <c r="C17" s="5" t="n">
        <v>4471010</v>
      </c>
    </row>
    <row r="18" spans="1:3">
      <c r="A18" s="4" t="s">
        <v>44</v>
      </c>
      <c r="B18" s="5" t="n">
        <v>12334255</v>
      </c>
      <c r="C18" s="5" t="n">
        <v>15236123</v>
      </c>
    </row>
    <row r="19" spans="1:3">
      <c r="A19" s="4" t="s">
        <v>45</v>
      </c>
      <c r="B19" s="5" t="n">
        <v>17604557</v>
      </c>
      <c r="C19" s="5" t="n">
        <v>20127010</v>
      </c>
    </row>
    <row r="20" spans="1:3">
      <c r="A20" s="4" t="s">
        <v>46</v>
      </c>
      <c r="B20" s="5" t="n">
        <v>1114496</v>
      </c>
      <c r="C20" s="5" t="n">
        <v>1170844</v>
      </c>
    </row>
    <row r="21" spans="1:3">
      <c r="A21" s="4" t="s">
        <v>47</v>
      </c>
      <c r="B21" s="5" t="n">
        <v>272886</v>
      </c>
      <c r="C21" s="5" t="n">
        <v>254776</v>
      </c>
    </row>
    <row r="22" spans="1:3">
      <c r="A22" s="4" t="s">
        <v>44</v>
      </c>
      <c r="B22" s="5" t="n">
        <v>6453820</v>
      </c>
      <c r="C22" s="5" t="n">
        <v>8430692</v>
      </c>
    </row>
    <row r="23" spans="1:3">
      <c r="A23" s="4" t="s">
        <v>48</v>
      </c>
      <c r="B23" s="5" t="n">
        <v>25445759</v>
      </c>
      <c r="C23" s="5" t="n">
        <v>29983322</v>
      </c>
    </row>
    <row r="24" spans="1:3">
      <c r="A24" s="4" t="s">
        <v>49</v>
      </c>
      <c r="B24" s="4" t="s">
        <v>50</v>
      </c>
      <c r="C24" s="4" t="s">
        <v>50</v>
      </c>
    </row>
    <row r="25" spans="1:3">
      <c r="A25" s="4" t="s">
        <v>51</v>
      </c>
      <c r="B25" s="5" t="n">
        <v>9000000</v>
      </c>
      <c r="C25" s="5" t="n">
        <v>9000000</v>
      </c>
    </row>
    <row r="26" spans="1:3">
      <c r="A26" s="3" t="s">
        <v>52</v>
      </c>
    </row>
    <row r="27" spans="1:3">
      <c r="A27" s="4" t="s">
        <v>53</v>
      </c>
      <c r="B27" s="5" t="n">
        <v>60092</v>
      </c>
      <c r="C27" s="5" t="n">
        <v>59483</v>
      </c>
    </row>
    <row r="28" spans="1:3">
      <c r="A28" s="4" t="s">
        <v>54</v>
      </c>
      <c r="B28" s="5" t="n">
        <v>168712266</v>
      </c>
      <c r="C28" s="5" t="n">
        <v>169091255</v>
      </c>
    </row>
    <row r="29" spans="1:3">
      <c r="A29" s="4" t="s">
        <v>55</v>
      </c>
      <c r="B29" s="5" t="n">
        <v>-132305514</v>
      </c>
      <c r="C29" s="5" t="n">
        <v>-131982685</v>
      </c>
    </row>
    <row r="30" spans="1:3">
      <c r="A30" s="4" t="s">
        <v>56</v>
      </c>
      <c r="B30" s="5" t="n">
        <v>-57032917</v>
      </c>
      <c r="C30" s="5" t="n">
        <v>-57032917</v>
      </c>
    </row>
    <row r="31" spans="1:3">
      <c r="A31" s="4" t="s">
        <v>57</v>
      </c>
      <c r="B31" s="5" t="n">
        <v>-1912892</v>
      </c>
      <c r="C31" s="5" t="n">
        <v>-1837713</v>
      </c>
    </row>
    <row r="32" spans="1:3">
      <c r="A32" s="4" t="s">
        <v>58</v>
      </c>
      <c r="B32" s="5" t="n">
        <v>-22478965</v>
      </c>
      <c r="C32" s="5" t="n">
        <v>-21702577</v>
      </c>
    </row>
    <row r="33" spans="1:3">
      <c r="A33" s="4" t="s">
        <v>59</v>
      </c>
      <c r="B33" s="7" t="n">
        <v>11966794</v>
      </c>
      <c r="C33" s="7" t="n">
        <v>17280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419416</v>
      </c>
      <c r="C3" s="7" t="n">
        <v>260676</v>
      </c>
    </row>
    <row r="4" spans="1:3">
      <c r="A4" s="4" t="s">
        <v>63</v>
      </c>
      <c r="B4" s="7" t="n">
        <v>18479643</v>
      </c>
      <c r="C4" s="7" t="n">
        <v>18580547</v>
      </c>
    </row>
    <row r="5" spans="1:3">
      <c r="A5" s="4" t="s">
        <v>64</v>
      </c>
      <c r="B5" s="8" t="n">
        <v>0.001</v>
      </c>
      <c r="C5" s="8" t="n">
        <v>0.001</v>
      </c>
    </row>
    <row r="6" spans="1:3">
      <c r="A6" s="4" t="s">
        <v>65</v>
      </c>
      <c r="B6" s="5" t="n">
        <v>2000000</v>
      </c>
      <c r="C6" s="5" t="n">
        <v>2000000</v>
      </c>
    </row>
    <row r="7" spans="1:3">
      <c r="A7" s="4" t="s">
        <v>66</v>
      </c>
      <c r="B7" s="5" t="n">
        <v>900000</v>
      </c>
      <c r="C7" s="5" t="n">
        <v>900000</v>
      </c>
    </row>
    <row r="8" spans="1:3">
      <c r="A8" s="4" t="s">
        <v>67</v>
      </c>
      <c r="B8" s="5" t="n">
        <v>900000</v>
      </c>
      <c r="C8" s="5" t="n">
        <v>900000</v>
      </c>
    </row>
    <row r="9" spans="1:3">
      <c r="A9" s="4" t="s">
        <v>68</v>
      </c>
      <c r="B9" s="7" t="n">
        <v>9000000</v>
      </c>
      <c r="C9" s="7" t="n">
        <v>9000000</v>
      </c>
    </row>
    <row r="10" spans="1:3">
      <c r="A10" s="4" t="s">
        <v>69</v>
      </c>
      <c r="B10" s="8" t="n">
        <v>0.001</v>
      </c>
      <c r="C10" s="8" t="n">
        <v>0.001</v>
      </c>
    </row>
    <row r="11" spans="1:3">
      <c r="A11" s="4" t="s">
        <v>70</v>
      </c>
      <c r="B11" s="5" t="n">
        <v>100000000</v>
      </c>
      <c r="C11" s="5" t="n">
        <v>100000000</v>
      </c>
    </row>
    <row r="12" spans="1:3">
      <c r="A12" s="4" t="s">
        <v>71</v>
      </c>
      <c r="B12" s="5" t="n">
        <v>60091560</v>
      </c>
      <c r="C12" s="5" t="n">
        <v>59482989</v>
      </c>
    </row>
    <row r="13" spans="1:3">
      <c r="A13" s="4" t="s">
        <v>72</v>
      </c>
      <c r="B13" s="5" t="n">
        <v>44563490</v>
      </c>
      <c r="C13" s="5" t="n">
        <v>43954919</v>
      </c>
    </row>
    <row r="14" spans="1:3">
      <c r="A14" s="4" t="s">
        <v>73</v>
      </c>
      <c r="B14" s="5" t="n">
        <v>15528070</v>
      </c>
      <c r="C14" s="5" t="n">
        <v>15528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63</v>
      </c>
      <c r="B1" s="2" t="s">
        <v>75</v>
      </c>
      <c r="E1" s="2" t="s">
        <v>1</v>
      </c>
    </row>
    <row r="2" spans="1:8">
      <c r="B2" s="2" t="s">
        <v>264</v>
      </c>
      <c r="C2" s="2" t="s">
        <v>265</v>
      </c>
      <c r="D2" s="2" t="s">
        <v>266</v>
      </c>
      <c r="E2" s="2" t="s">
        <v>264</v>
      </c>
      <c r="F2" s="2" t="s">
        <v>266</v>
      </c>
      <c r="G2" s="2" t="s">
        <v>267</v>
      </c>
      <c r="H2" s="2" t="s">
        <v>268</v>
      </c>
    </row>
    <row r="3" spans="1:8">
      <c r="A3" s="3" t="s">
        <v>269</v>
      </c>
    </row>
    <row r="4" spans="1:8">
      <c r="A4" s="4" t="s">
        <v>270</v>
      </c>
      <c r="B4" s="7" t="n">
        <v>-12600000</v>
      </c>
      <c r="E4" s="7" t="n">
        <v>-12600000</v>
      </c>
    </row>
    <row r="5" spans="1:8">
      <c r="A5" s="4" t="s">
        <v>44</v>
      </c>
      <c r="B5" s="5" t="n">
        <v>12334255</v>
      </c>
      <c r="E5" s="5" t="n">
        <v>12334255</v>
      </c>
      <c r="G5" s="7" t="n">
        <v>15236123</v>
      </c>
    </row>
    <row r="6" spans="1:8">
      <c r="A6" s="4" t="s">
        <v>271</v>
      </c>
      <c r="B6" s="5" t="n">
        <v>-22478965</v>
      </c>
      <c r="E6" s="5" t="n">
        <v>-22478965</v>
      </c>
      <c r="G6" s="5" t="n">
        <v>-21702577</v>
      </c>
    </row>
    <row r="7" spans="1:8">
      <c r="A7" s="4" t="s">
        <v>96</v>
      </c>
      <c r="B7" s="5" t="n">
        <v>1429173</v>
      </c>
      <c r="D7" s="7" t="n">
        <v>-1976173</v>
      </c>
      <c r="E7" s="5" t="n">
        <v>-322825</v>
      </c>
      <c r="F7" s="7" t="n">
        <v>-9807667</v>
      </c>
    </row>
    <row r="8" spans="1:8">
      <c r="A8" s="4" t="s">
        <v>129</v>
      </c>
      <c r="B8" s="5" t="n">
        <v>-1600000</v>
      </c>
      <c r="E8" s="5" t="n">
        <v>-1551421</v>
      </c>
      <c r="F8" s="5" t="n">
        <v>-7128038</v>
      </c>
    </row>
    <row r="9" spans="1:8">
      <c r="A9" s="4" t="s">
        <v>29</v>
      </c>
      <c r="B9" s="7" t="n">
        <v>1751310</v>
      </c>
      <c r="D9" s="5" t="n">
        <v>5643610</v>
      </c>
      <c r="E9" s="5" t="n">
        <v>1751310</v>
      </c>
      <c r="F9" s="5" t="n">
        <v>5643610</v>
      </c>
      <c r="G9" s="7" t="n">
        <v>3391528</v>
      </c>
      <c r="H9" s="7" t="n">
        <v>6013382</v>
      </c>
    </row>
    <row r="10" spans="1:8">
      <c r="A10" s="4" t="s">
        <v>272</v>
      </c>
      <c r="E10" s="7" t="n">
        <v>-1600000</v>
      </c>
    </row>
    <row r="11" spans="1:8">
      <c r="A11" s="4" t="s">
        <v>273</v>
      </c>
      <c r="E11" s="4" t="s">
        <v>274</v>
      </c>
    </row>
    <row r="12" spans="1:8">
      <c r="A12" s="4" t="s">
        <v>275</v>
      </c>
      <c r="B12" s="5" t="n">
        <v>83</v>
      </c>
      <c r="E12" s="5" t="n">
        <v>83</v>
      </c>
      <c r="G12" s="5" t="n">
        <v>166</v>
      </c>
      <c r="H12" s="5" t="n">
        <v>226</v>
      </c>
    </row>
    <row r="13" spans="1:8">
      <c r="A13" s="3" t="s">
        <v>276</v>
      </c>
    </row>
    <row r="14" spans="1:8">
      <c r="A14" s="4" t="s">
        <v>277</v>
      </c>
      <c r="B14" s="7" t="n">
        <v>-260577</v>
      </c>
      <c r="D14" s="7" t="n">
        <v>274206</v>
      </c>
      <c r="E14" s="7" t="n">
        <v>281992</v>
      </c>
      <c r="F14" s="7" t="n">
        <v>2392162</v>
      </c>
    </row>
    <row r="15" spans="1:8">
      <c r="A15" s="4" t="s">
        <v>278</v>
      </c>
    </row>
    <row r="16" spans="1:8">
      <c r="A16" s="3" t="s">
        <v>276</v>
      </c>
    </row>
    <row r="17" spans="1:8">
      <c r="A17" s="4" t="s">
        <v>277</v>
      </c>
      <c r="C17" s="7" t="n">
        <v>100000</v>
      </c>
    </row>
    <row r="18" spans="1:8">
      <c r="A18" s="4" t="s">
        <v>279</v>
      </c>
    </row>
    <row r="19" spans="1:8">
      <c r="A19" s="3" t="s">
        <v>276</v>
      </c>
    </row>
    <row r="20" spans="1:8">
      <c r="A20" s="4" t="s">
        <v>280</v>
      </c>
      <c r="B20" s="5" t="n">
        <v>10000000</v>
      </c>
    </row>
    <row r="21" spans="1:8">
      <c r="A21" s="4" t="s">
        <v>281</v>
      </c>
      <c r="B21" s="7" t="n">
        <v>10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283</v>
      </c>
    </row>
    <row r="4" spans="1:5">
      <c r="A4" s="4" t="s">
        <v>284</v>
      </c>
      <c r="B4" s="5" t="n">
        <v>11091466</v>
      </c>
      <c r="C4" s="5" t="n">
        <v>15459411</v>
      </c>
      <c r="D4" s="5" t="n">
        <v>11567934</v>
      </c>
      <c r="E4" s="5" t="n">
        <v>15459411</v>
      </c>
    </row>
    <row r="5" spans="1:5">
      <c r="A5" s="4" t="s">
        <v>285</v>
      </c>
    </row>
    <row r="6" spans="1:5">
      <c r="A6" s="3" t="s">
        <v>283</v>
      </c>
    </row>
    <row r="7" spans="1:5">
      <c r="A7" s="4" t="s">
        <v>284</v>
      </c>
      <c r="B7" s="5" t="n">
        <v>2309950</v>
      </c>
      <c r="C7" s="5" t="n">
        <v>6677895</v>
      </c>
      <c r="D7" s="5" t="n">
        <v>2786418</v>
      </c>
      <c r="E7" s="5" t="n">
        <v>6677895</v>
      </c>
    </row>
    <row r="8" spans="1:5">
      <c r="A8" s="4" t="s">
        <v>286</v>
      </c>
    </row>
    <row r="9" spans="1:5">
      <c r="A9" s="3" t="s">
        <v>283</v>
      </c>
    </row>
    <row r="10" spans="1:5">
      <c r="A10" s="4" t="s">
        <v>284</v>
      </c>
      <c r="B10" s="5" t="n">
        <v>8781516</v>
      </c>
      <c r="C10" s="5" t="n">
        <v>8781516</v>
      </c>
      <c r="D10" s="5" t="n">
        <v>8781516</v>
      </c>
      <c r="E10" s="5" t="n">
        <v>87815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5</v>
      </c>
      <c r="D1" s="2" t="s">
        <v>1</v>
      </c>
    </row>
    <row r="2" spans="1:5">
      <c r="B2" s="2" t="s">
        <v>2</v>
      </c>
      <c r="C2" s="2" t="s">
        <v>76</v>
      </c>
      <c r="D2" s="2" t="s">
        <v>2</v>
      </c>
      <c r="E2" s="2" t="s">
        <v>76</v>
      </c>
    </row>
    <row r="3" spans="1:5">
      <c r="A3" s="3" t="s">
        <v>288</v>
      </c>
    </row>
    <row r="4" spans="1:5">
      <c r="A4" s="4" t="s">
        <v>96</v>
      </c>
      <c r="B4" s="7" t="n">
        <v>1429173</v>
      </c>
      <c r="C4" s="7" t="n">
        <v>-1976173</v>
      </c>
      <c r="D4" s="7" t="n">
        <v>-322825</v>
      </c>
      <c r="E4" s="7" t="n">
        <v>-9807667</v>
      </c>
    </row>
    <row r="5" spans="1:5">
      <c r="A5" s="3" t="s">
        <v>289</v>
      </c>
    </row>
    <row r="6" spans="1:5">
      <c r="A6" s="4" t="s">
        <v>290</v>
      </c>
      <c r="B6" s="5" t="n">
        <v>215000</v>
      </c>
      <c r="C6" s="5" t="n">
        <v>194012</v>
      </c>
      <c r="D6" s="5" t="n">
        <v>634664</v>
      </c>
      <c r="E6" s="5" t="n">
        <v>581986</v>
      </c>
    </row>
    <row r="7" spans="1:5">
      <c r="A7" s="4" t="s">
        <v>98</v>
      </c>
      <c r="B7" s="5" t="n">
        <v>0</v>
      </c>
      <c r="C7" s="5" t="n">
        <v>178619</v>
      </c>
      <c r="D7" s="5" t="n">
        <v>0</v>
      </c>
      <c r="E7" s="5" t="n">
        <v>513269</v>
      </c>
    </row>
    <row r="8" spans="1:5">
      <c r="A8" s="4" t="s">
        <v>99</v>
      </c>
      <c r="B8" s="7" t="n">
        <v>1214173</v>
      </c>
      <c r="C8" s="7" t="n">
        <v>-2348804</v>
      </c>
      <c r="D8" s="7" t="n">
        <v>-957489</v>
      </c>
      <c r="E8" s="7" t="n">
        <v>-10902922</v>
      </c>
    </row>
    <row r="9" spans="1:5">
      <c r="A9" s="3" t="s">
        <v>291</v>
      </c>
    </row>
    <row r="10" spans="1:5">
      <c r="A10" s="4" t="s">
        <v>102</v>
      </c>
      <c r="B10" s="5" t="n">
        <v>44552892</v>
      </c>
      <c r="C10" s="5" t="n">
        <v>43488448</v>
      </c>
      <c r="D10" s="5" t="n">
        <v>44362367</v>
      </c>
      <c r="E10" s="5" t="n">
        <v>42847038</v>
      </c>
    </row>
    <row r="11" spans="1:5">
      <c r="A11" s="3" t="s">
        <v>292</v>
      </c>
    </row>
    <row r="12" spans="1:5">
      <c r="A12" s="4" t="s">
        <v>285</v>
      </c>
      <c r="B12" s="5" t="n">
        <v>901468</v>
      </c>
      <c r="C12" s="5" t="n">
        <v>0</v>
      </c>
      <c r="D12" s="5" t="n">
        <v>0</v>
      </c>
      <c r="E12" s="5" t="n">
        <v>0</v>
      </c>
    </row>
    <row r="13" spans="1:5">
      <c r="A13" s="4" t="s">
        <v>286</v>
      </c>
      <c r="B13" s="5" t="n">
        <v>8781516</v>
      </c>
      <c r="C13" s="5" t="n">
        <v>0</v>
      </c>
      <c r="D13" s="5" t="n">
        <v>0</v>
      </c>
      <c r="E13" s="5" t="n">
        <v>0</v>
      </c>
    </row>
    <row r="14" spans="1:5">
      <c r="A14" s="4" t="s">
        <v>103</v>
      </c>
      <c r="B14" s="5" t="n">
        <v>54235876</v>
      </c>
      <c r="C14" s="5" t="n">
        <v>43488448</v>
      </c>
      <c r="D14" s="5" t="n">
        <v>44362367</v>
      </c>
      <c r="E14" s="5" t="n">
        <v>42847038</v>
      </c>
    </row>
    <row r="15" spans="1:5">
      <c r="A15" s="4" t="s">
        <v>100</v>
      </c>
      <c r="B15" s="9" t="n">
        <v>0.03</v>
      </c>
      <c r="C15" s="9" t="n">
        <v>-0.05</v>
      </c>
      <c r="D15" s="9" t="n">
        <v>-0.02</v>
      </c>
      <c r="E15" s="9" t="n">
        <v>-0.25</v>
      </c>
    </row>
    <row r="16" spans="1:5">
      <c r="A16" s="4" t="s">
        <v>101</v>
      </c>
      <c r="B16" s="9" t="n">
        <v>0.02</v>
      </c>
      <c r="C16" s="9" t="n">
        <v>-0.05</v>
      </c>
      <c r="D16" s="9" t="n">
        <v>-0.02</v>
      </c>
      <c r="E16" s="9" t="n">
        <v>-0.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129125</v>
      </c>
      <c r="C4" s="7" t="n">
        <v>2245544</v>
      </c>
      <c r="D4" s="7" t="n">
        <v>6549832</v>
      </c>
      <c r="E4" s="7" t="n">
        <v>7465996</v>
      </c>
    </row>
    <row r="5" spans="1:5">
      <c r="A5" s="4" t="s">
        <v>79</v>
      </c>
      <c r="B5" s="5" t="n">
        <v>3976308</v>
      </c>
      <c r="C5" s="5" t="n">
        <v>5081266</v>
      </c>
      <c r="D5" s="5" t="n">
        <v>12329042</v>
      </c>
      <c r="E5" s="5" t="n">
        <v>15361096</v>
      </c>
    </row>
    <row r="6" spans="1:5">
      <c r="A6" s="4" t="s">
        <v>80</v>
      </c>
      <c r="B6" s="5" t="n">
        <v>6105433</v>
      </c>
      <c r="C6" s="5" t="n">
        <v>7326810</v>
      </c>
      <c r="D6" s="5" t="n">
        <v>18878874</v>
      </c>
      <c r="E6" s="5" t="n">
        <v>22827092</v>
      </c>
    </row>
    <row r="7" spans="1:5">
      <c r="A7" s="3" t="s">
        <v>81</v>
      </c>
    </row>
    <row r="8" spans="1:5">
      <c r="A8" s="4" t="s">
        <v>82</v>
      </c>
      <c r="B8" s="5" t="n">
        <v>118880</v>
      </c>
      <c r="C8" s="5" t="n">
        <v>145986</v>
      </c>
      <c r="D8" s="5" t="n">
        <v>669564</v>
      </c>
      <c r="E8" s="5" t="n">
        <v>710233</v>
      </c>
    </row>
    <row r="9" spans="1:5">
      <c r="A9" s="4" t="s">
        <v>83</v>
      </c>
      <c r="B9" s="5" t="n">
        <v>1115703</v>
      </c>
      <c r="C9" s="5" t="n">
        <v>1914383</v>
      </c>
      <c r="D9" s="5" t="n">
        <v>3788282</v>
      </c>
      <c r="E9" s="5" t="n">
        <v>5675728</v>
      </c>
    </row>
    <row r="10" spans="1:5">
      <c r="A10" s="4" t="s">
        <v>84</v>
      </c>
      <c r="B10" s="5" t="n">
        <v>1234583</v>
      </c>
      <c r="C10" s="5" t="n">
        <v>2060369</v>
      </c>
      <c r="D10" s="5" t="n">
        <v>4457846</v>
      </c>
      <c r="E10" s="5" t="n">
        <v>6385961</v>
      </c>
    </row>
    <row r="11" spans="1:5">
      <c r="A11" s="4" t="s">
        <v>85</v>
      </c>
      <c r="B11" s="5" t="n">
        <v>4870850</v>
      </c>
      <c r="C11" s="5" t="n">
        <v>5266441</v>
      </c>
      <c r="D11" s="5" t="n">
        <v>14421028</v>
      </c>
      <c r="E11" s="5" t="n">
        <v>16441131</v>
      </c>
    </row>
    <row r="12" spans="1:5">
      <c r="A12" s="3" t="s">
        <v>86</v>
      </c>
    </row>
    <row r="13" spans="1:5">
      <c r="A13" s="4" t="s">
        <v>87</v>
      </c>
      <c r="B13" s="5" t="n">
        <v>1216663</v>
      </c>
      <c r="C13" s="5" t="n">
        <v>2514822</v>
      </c>
      <c r="D13" s="5" t="n">
        <v>5536658</v>
      </c>
      <c r="E13" s="5" t="n">
        <v>9475678</v>
      </c>
    </row>
    <row r="14" spans="1:5">
      <c r="A14" s="4" t="s">
        <v>88</v>
      </c>
      <c r="B14" s="5" t="n">
        <v>1128850</v>
      </c>
      <c r="C14" s="5" t="n">
        <v>2991901</v>
      </c>
      <c r="D14" s="5" t="n">
        <v>5288991</v>
      </c>
      <c r="E14" s="5" t="n">
        <v>11385051</v>
      </c>
    </row>
    <row r="15" spans="1:5">
      <c r="A15" s="4" t="s">
        <v>89</v>
      </c>
      <c r="B15" s="5" t="n">
        <v>1163676</v>
      </c>
      <c r="C15" s="5" t="n">
        <v>1561335</v>
      </c>
      <c r="D15" s="5" t="n">
        <v>4130570</v>
      </c>
      <c r="E15" s="5" t="n">
        <v>5100739</v>
      </c>
    </row>
    <row r="16" spans="1:5">
      <c r="A16" s="4" t="s">
        <v>90</v>
      </c>
      <c r="B16" s="5" t="n">
        <v>76705</v>
      </c>
      <c r="C16" s="5" t="n">
        <v>0</v>
      </c>
      <c r="D16" s="5" t="n">
        <v>-159597</v>
      </c>
      <c r="E16" s="5" t="n">
        <v>177389</v>
      </c>
    </row>
    <row r="17" spans="1:5">
      <c r="A17" s="4" t="s">
        <v>91</v>
      </c>
      <c r="B17" s="5" t="n">
        <v>3585894</v>
      </c>
      <c r="C17" s="5" t="n">
        <v>7068058</v>
      </c>
      <c r="D17" s="5" t="n">
        <v>14796622</v>
      </c>
      <c r="E17" s="5" t="n">
        <v>26138857</v>
      </c>
    </row>
    <row r="18" spans="1:5">
      <c r="A18" s="4" t="s">
        <v>92</v>
      </c>
      <c r="B18" s="5" t="n">
        <v>1284956</v>
      </c>
      <c r="C18" s="5" t="n">
        <v>-1801617</v>
      </c>
      <c r="D18" s="5" t="n">
        <v>-375594</v>
      </c>
      <c r="E18" s="5" t="n">
        <v>-9697726</v>
      </c>
    </row>
    <row r="19" spans="1:5">
      <c r="A19" s="4" t="s">
        <v>93</v>
      </c>
      <c r="B19" s="5" t="n">
        <v>134321</v>
      </c>
      <c r="C19" s="5" t="n">
        <v>-90037</v>
      </c>
      <c r="D19" s="5" t="n">
        <v>260121</v>
      </c>
      <c r="E19" s="5" t="n">
        <v>265397</v>
      </c>
    </row>
    <row r="20" spans="1:5">
      <c r="A20" s="4" t="s">
        <v>94</v>
      </c>
      <c r="B20" s="5" t="n">
        <v>1419277</v>
      </c>
      <c r="C20" s="5" t="n">
        <v>-1891654</v>
      </c>
      <c r="D20" s="5" t="n">
        <v>-115473</v>
      </c>
      <c r="E20" s="5" t="n">
        <v>-9432329</v>
      </c>
    </row>
    <row r="21" spans="1:5">
      <c r="A21" s="4" t="s">
        <v>95</v>
      </c>
      <c r="B21" s="5" t="n">
        <v>-9896</v>
      </c>
      <c r="C21" s="5" t="n">
        <v>84519</v>
      </c>
      <c r="D21" s="5" t="n">
        <v>207352</v>
      </c>
      <c r="E21" s="5" t="n">
        <v>375338</v>
      </c>
    </row>
    <row r="22" spans="1:5">
      <c r="A22" s="4" t="s">
        <v>96</v>
      </c>
      <c r="B22" s="5" t="n">
        <v>1429173</v>
      </c>
      <c r="C22" s="5" t="n">
        <v>-1976173</v>
      </c>
      <c r="D22" s="5" t="n">
        <v>-322825</v>
      </c>
      <c r="E22" s="5" t="n">
        <v>-9807667</v>
      </c>
    </row>
    <row r="23" spans="1:5">
      <c r="A23" s="4" t="s">
        <v>97</v>
      </c>
      <c r="B23" s="5" t="n">
        <v>215000</v>
      </c>
      <c r="C23" s="5" t="n">
        <v>194012</v>
      </c>
      <c r="D23" s="5" t="n">
        <v>634664</v>
      </c>
      <c r="E23" s="5" t="n">
        <v>581986</v>
      </c>
    </row>
    <row r="24" spans="1:5">
      <c r="A24" s="4" t="s">
        <v>98</v>
      </c>
      <c r="B24" s="5" t="n">
        <v>0</v>
      </c>
      <c r="C24" s="5" t="n">
        <v>178619</v>
      </c>
      <c r="D24" s="5" t="n">
        <v>0</v>
      </c>
      <c r="E24" s="5" t="n">
        <v>513269</v>
      </c>
    </row>
    <row r="25" spans="1:5">
      <c r="A25" s="4" t="s">
        <v>99</v>
      </c>
      <c r="B25" s="7" t="n">
        <v>1214173</v>
      </c>
      <c r="C25" s="7" t="n">
        <v>-2348804</v>
      </c>
      <c r="D25" s="7" t="n">
        <v>-957489</v>
      </c>
      <c r="E25" s="7" t="n">
        <v>-10902922</v>
      </c>
    </row>
    <row r="26" spans="1:5">
      <c r="A26" s="4" t="s">
        <v>100</v>
      </c>
      <c r="B26" s="9" t="n">
        <v>0.03</v>
      </c>
      <c r="C26" s="9" t="n">
        <v>-0.05</v>
      </c>
      <c r="D26" s="9" t="n">
        <v>-0.02</v>
      </c>
      <c r="E26" s="9" t="n">
        <v>-0.25</v>
      </c>
    </row>
    <row r="27" spans="1:5">
      <c r="A27" s="4" t="s">
        <v>101</v>
      </c>
      <c r="B27" s="9" t="n">
        <v>0.02</v>
      </c>
      <c r="C27" s="9" t="n">
        <v>-0.05</v>
      </c>
      <c r="D27" s="9" t="n">
        <v>-0.02</v>
      </c>
      <c r="E27" s="9" t="n">
        <v>-0.25</v>
      </c>
    </row>
    <row r="28" spans="1:5">
      <c r="A28" s="4" t="s">
        <v>102</v>
      </c>
      <c r="B28" s="5" t="n">
        <v>44552892</v>
      </c>
      <c r="C28" s="5" t="n">
        <v>43488448</v>
      </c>
      <c r="D28" s="5" t="n">
        <v>44362367</v>
      </c>
      <c r="E28" s="5" t="n">
        <v>42847038</v>
      </c>
    </row>
    <row r="29" spans="1:5">
      <c r="A29" s="4" t="s">
        <v>103</v>
      </c>
      <c r="B29" s="5" t="n">
        <v>54235876</v>
      </c>
      <c r="C29" s="5" t="n">
        <v>43488448</v>
      </c>
      <c r="D29" s="5" t="n">
        <v>44362367</v>
      </c>
      <c r="E29" s="5" t="n">
        <v>42847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93</v>
      </c>
      <c r="B1" s="2" t="s">
        <v>75</v>
      </c>
      <c r="D1" s="2" t="s">
        <v>1</v>
      </c>
    </row>
    <row r="2" spans="1:6">
      <c r="B2" s="2" t="s">
        <v>2</v>
      </c>
      <c r="C2" s="2" t="s">
        <v>76</v>
      </c>
      <c r="D2" s="2" t="s">
        <v>2</v>
      </c>
      <c r="E2" s="2" t="s">
        <v>76</v>
      </c>
      <c r="F2" s="2" t="s">
        <v>27</v>
      </c>
    </row>
    <row r="3" spans="1:6">
      <c r="A3" s="3" t="s">
        <v>162</v>
      </c>
    </row>
    <row r="4" spans="1:6">
      <c r="A4" s="4" t="s">
        <v>294</v>
      </c>
      <c r="B4" s="7" t="n">
        <v>19233492</v>
      </c>
      <c r="D4" s="7" t="n">
        <v>19233492</v>
      </c>
      <c r="F4" s="7" t="n">
        <v>19755489</v>
      </c>
    </row>
    <row r="5" spans="1:6">
      <c r="A5" s="4" t="s">
        <v>63</v>
      </c>
      <c r="B5" s="5" t="n">
        <v>-18479643</v>
      </c>
      <c r="D5" s="5" t="n">
        <v>-18479643</v>
      </c>
      <c r="F5" s="5" t="n">
        <v>-18580547</v>
      </c>
    </row>
    <row r="6" spans="1:6">
      <c r="A6" s="4" t="s">
        <v>295</v>
      </c>
      <c r="B6" s="5" t="n">
        <v>753849</v>
      </c>
      <c r="D6" s="5" t="n">
        <v>753849</v>
      </c>
      <c r="F6" s="7" t="n">
        <v>1174942</v>
      </c>
    </row>
    <row r="7" spans="1:6">
      <c r="A7" s="4" t="s">
        <v>296</v>
      </c>
      <c r="B7" s="7" t="n">
        <v>107812</v>
      </c>
      <c r="C7" s="7" t="n">
        <v>154948</v>
      </c>
      <c r="D7" s="7" t="n">
        <v>429566</v>
      </c>
      <c r="E7" s="7" t="n">
        <v>5603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97</v>
      </c>
      <c r="B1" s="2" t="s">
        <v>75</v>
      </c>
      <c r="D1" s="2" t="s">
        <v>1</v>
      </c>
    </row>
    <row r="2" spans="1:6">
      <c r="B2" s="2" t="s">
        <v>2</v>
      </c>
      <c r="C2" s="2" t="s">
        <v>76</v>
      </c>
      <c r="D2" s="2" t="s">
        <v>2</v>
      </c>
      <c r="E2" s="2" t="s">
        <v>76</v>
      </c>
      <c r="F2" s="2" t="s">
        <v>27</v>
      </c>
    </row>
    <row r="3" spans="1:6">
      <c r="A3" s="3" t="s">
        <v>165</v>
      </c>
    </row>
    <row r="4" spans="1:6">
      <c r="A4" s="4" t="s">
        <v>294</v>
      </c>
      <c r="B4" s="7" t="n">
        <v>2917215</v>
      </c>
      <c r="D4" s="7" t="n">
        <v>2917215</v>
      </c>
      <c r="F4" s="7" t="n">
        <v>2917215</v>
      </c>
    </row>
    <row r="5" spans="1:6">
      <c r="A5" s="4" t="s">
        <v>298</v>
      </c>
      <c r="B5" s="5" t="n">
        <v>-2579193</v>
      </c>
      <c r="D5" s="5" t="n">
        <v>-2579193</v>
      </c>
      <c r="F5" s="5" t="n">
        <v>-2369657</v>
      </c>
    </row>
    <row r="6" spans="1:6">
      <c r="A6" s="4" t="s">
        <v>36</v>
      </c>
      <c r="B6" s="5" t="n">
        <v>338022</v>
      </c>
      <c r="D6" s="5" t="n">
        <v>338022</v>
      </c>
      <c r="F6" s="7" t="n">
        <v>547558</v>
      </c>
    </row>
    <row r="7" spans="1:6">
      <c r="A7" s="4" t="s">
        <v>299</v>
      </c>
      <c r="B7" s="7" t="n">
        <v>58608</v>
      </c>
      <c r="C7" s="7" t="n">
        <v>99654</v>
      </c>
      <c r="D7" s="7" t="n">
        <v>209536</v>
      </c>
      <c r="E7" s="7" t="n">
        <v>3600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00</v>
      </c>
      <c r="B1" s="2" t="s">
        <v>75</v>
      </c>
      <c r="D1" s="2" t="s">
        <v>1</v>
      </c>
    </row>
    <row r="2" spans="1:6">
      <c r="B2" s="2" t="s">
        <v>2</v>
      </c>
      <c r="C2" s="2" t="s">
        <v>76</v>
      </c>
      <c r="D2" s="2" t="s">
        <v>2</v>
      </c>
      <c r="E2" s="2" t="s">
        <v>76</v>
      </c>
      <c r="F2" s="2" t="s">
        <v>27</v>
      </c>
    </row>
    <row r="3" spans="1:6">
      <c r="A3" s="3" t="s">
        <v>168</v>
      </c>
    </row>
    <row r="4" spans="1:6">
      <c r="A4" s="4" t="s">
        <v>38</v>
      </c>
      <c r="B4" s="7" t="n">
        <v>4150339</v>
      </c>
      <c r="D4" s="7" t="n">
        <v>4150339</v>
      </c>
      <c r="F4" s="7" t="n">
        <v>4150339</v>
      </c>
    </row>
    <row r="5" spans="1:6">
      <c r="A5" s="3" t="s">
        <v>301</v>
      </c>
    </row>
    <row r="6" spans="1:6">
      <c r="A6" s="4" t="s">
        <v>294</v>
      </c>
      <c r="B6" s="5" t="n">
        <v>3789435</v>
      </c>
      <c r="D6" s="5" t="n">
        <v>3789435</v>
      </c>
      <c r="F6" s="5" t="n">
        <v>3725437</v>
      </c>
    </row>
    <row r="7" spans="1:6">
      <c r="A7" s="4" t="s">
        <v>298</v>
      </c>
      <c r="B7" s="5" t="n">
        <v>-3637288</v>
      </c>
      <c r="D7" s="5" t="n">
        <v>-3637288</v>
      </c>
      <c r="F7" s="5" t="n">
        <v>-3515981</v>
      </c>
    </row>
    <row r="8" spans="1:6">
      <c r="A8" s="4" t="s">
        <v>302</v>
      </c>
      <c r="B8" s="5" t="n">
        <v>152147</v>
      </c>
      <c r="D8" s="5" t="n">
        <v>152147</v>
      </c>
      <c r="F8" s="7" t="n">
        <v>209456</v>
      </c>
    </row>
    <row r="9" spans="1:6">
      <c r="A9" s="4" t="s">
        <v>303</v>
      </c>
      <c r="B9" s="7" t="n">
        <v>40533</v>
      </c>
      <c r="C9" s="7" t="n">
        <v>39186</v>
      </c>
      <c r="D9" s="7" t="n">
        <v>121306</v>
      </c>
      <c r="E9" s="7" t="n">
        <v>1214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4</v>
      </c>
      <c r="B1" s="2" t="s">
        <v>1</v>
      </c>
    </row>
    <row r="2" spans="1:3">
      <c r="B2" s="2" t="s">
        <v>2</v>
      </c>
      <c r="C2" s="2" t="s">
        <v>305</v>
      </c>
    </row>
    <row r="3" spans="1:3">
      <c r="A3" s="4" t="s">
        <v>306</v>
      </c>
    </row>
    <row r="4" spans="1:3">
      <c r="A4" s="3" t="s">
        <v>307</v>
      </c>
    </row>
    <row r="5" spans="1:3">
      <c r="A5" s="4" t="s">
        <v>308</v>
      </c>
      <c r="B5" s="5" t="n">
        <v>2166606</v>
      </c>
      <c r="C5" s="5" t="n">
        <v>20000000</v>
      </c>
    </row>
    <row r="6" spans="1:3">
      <c r="A6" s="4" t="s">
        <v>309</v>
      </c>
      <c r="B6" s="5" t="n">
        <v>3161300</v>
      </c>
      <c r="C6" s="5" t="n">
        <v>2226300</v>
      </c>
    </row>
    <row r="7" spans="1:3">
      <c r="A7" s="4" t="s">
        <v>310</v>
      </c>
      <c r="B7" s="5" t="n">
        <v>565000</v>
      </c>
    </row>
    <row r="8" spans="1:3">
      <c r="A8" s="4" t="s">
        <v>311</v>
      </c>
      <c r="B8" s="4" t="s">
        <v>312</v>
      </c>
    </row>
    <row r="9" spans="1:3">
      <c r="A9" s="4" t="s">
        <v>313</v>
      </c>
    </row>
    <row r="10" spans="1:3">
      <c r="A10" s="3" t="s">
        <v>307</v>
      </c>
    </row>
    <row r="11" spans="1:3">
      <c r="A11" s="4" t="s">
        <v>308</v>
      </c>
      <c r="B11" s="5" t="n">
        <v>1000000</v>
      </c>
    </row>
    <row r="12" spans="1:3">
      <c r="A12" s="4" t="s">
        <v>309</v>
      </c>
      <c r="B12" s="5" t="n">
        <v>583532</v>
      </c>
    </row>
    <row r="13" spans="1:3">
      <c r="A13" s="4" t="s">
        <v>310</v>
      </c>
      <c r="B13" s="5" t="n">
        <v>409868</v>
      </c>
    </row>
    <row r="14" spans="1:3">
      <c r="A14" s="4" t="s">
        <v>311</v>
      </c>
      <c r="B1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315</v>
      </c>
      <c r="B1" s="2" t="s">
        <v>316</v>
      </c>
    </row>
    <row r="2" spans="1:2">
      <c r="A2" s="4" t="s">
        <v>317</v>
      </c>
    </row>
    <row r="3" spans="1:2">
      <c r="A3" s="3" t="s">
        <v>307</v>
      </c>
    </row>
    <row r="4" spans="1:2">
      <c r="A4" s="4" t="s">
        <v>309</v>
      </c>
      <c r="B4" s="5" t="n">
        <v>0</v>
      </c>
    </row>
    <row r="5" spans="1:2">
      <c r="A5" s="4" t="s">
        <v>310</v>
      </c>
      <c r="B5" s="5" t="n">
        <v>1714850</v>
      </c>
    </row>
    <row r="6" spans="1:2">
      <c r="A6" s="4" t="s">
        <v>318</v>
      </c>
    </row>
    <row r="7" spans="1:2">
      <c r="A7" s="3" t="s">
        <v>307</v>
      </c>
    </row>
    <row r="8" spans="1:2">
      <c r="A8" s="4" t="s">
        <v>309</v>
      </c>
      <c r="B8" s="5" t="n">
        <v>0</v>
      </c>
    </row>
    <row r="9" spans="1:2">
      <c r="A9" s="4" t="s">
        <v>310</v>
      </c>
      <c r="B9" s="5" t="n">
        <v>10200</v>
      </c>
    </row>
    <row r="10" spans="1:2">
      <c r="A10" s="4" t="s">
        <v>319</v>
      </c>
    </row>
    <row r="11" spans="1:2">
      <c r="A11" s="3" t="s">
        <v>307</v>
      </c>
    </row>
    <row r="12" spans="1:2">
      <c r="A12" s="4" t="s">
        <v>309</v>
      </c>
      <c r="B12" s="5" t="n">
        <v>0</v>
      </c>
    </row>
    <row r="13" spans="1:2">
      <c r="A13" s="4" t="s">
        <v>310</v>
      </c>
      <c r="B13" s="5" t="n">
        <v>3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5</v>
      </c>
      <c r="D1" s="2" t="s">
        <v>1</v>
      </c>
    </row>
    <row r="2" spans="1:5">
      <c r="B2" s="2" t="s">
        <v>2</v>
      </c>
      <c r="C2" s="2" t="s">
        <v>76</v>
      </c>
      <c r="D2" s="2" t="s">
        <v>2</v>
      </c>
      <c r="E2" s="2" t="s">
        <v>76</v>
      </c>
    </row>
    <row r="3" spans="1:5">
      <c r="A3" s="3" t="s">
        <v>321</v>
      </c>
    </row>
    <row r="4" spans="1:5">
      <c r="A4" s="4" t="s">
        <v>277</v>
      </c>
      <c r="B4" s="7" t="n">
        <v>-260577</v>
      </c>
      <c r="C4" s="7" t="n">
        <v>274206</v>
      </c>
      <c r="D4" s="7" t="n">
        <v>281992</v>
      </c>
      <c r="E4" s="7" t="n">
        <v>2392162</v>
      </c>
    </row>
    <row r="5" spans="1:5">
      <c r="A5" s="4" t="s">
        <v>322</v>
      </c>
    </row>
    <row r="6" spans="1:5">
      <c r="A6" s="3" t="s">
        <v>321</v>
      </c>
    </row>
    <row r="7" spans="1:5">
      <c r="A7" s="4" t="s">
        <v>277</v>
      </c>
      <c r="B7" s="5" t="n">
        <v>0</v>
      </c>
      <c r="C7" s="5" t="n">
        <v>0</v>
      </c>
      <c r="D7" s="5" t="n">
        <v>0</v>
      </c>
      <c r="E7" s="5" t="n">
        <v>0</v>
      </c>
    </row>
    <row r="8" spans="1:5">
      <c r="A8" s="4" t="s">
        <v>323</v>
      </c>
    </row>
    <row r="9" spans="1:5">
      <c r="A9" s="3" t="s">
        <v>321</v>
      </c>
    </row>
    <row r="10" spans="1:5">
      <c r="A10" s="4" t="s">
        <v>277</v>
      </c>
      <c r="B10" s="5" t="n">
        <v>-9752</v>
      </c>
      <c r="C10" s="5" t="n">
        <v>16684</v>
      </c>
      <c r="D10" s="5" t="n">
        <v>55533</v>
      </c>
      <c r="E10" s="5" t="n">
        <v>85521</v>
      </c>
    </row>
    <row r="11" spans="1:5">
      <c r="A11" s="4" t="s">
        <v>87</v>
      </c>
    </row>
    <row r="12" spans="1:5">
      <c r="A12" s="3" t="s">
        <v>321</v>
      </c>
    </row>
    <row r="13" spans="1:5">
      <c r="A13" s="4" t="s">
        <v>277</v>
      </c>
      <c r="B13" s="5" t="n">
        <v>28382</v>
      </c>
      <c r="C13" s="5" t="n">
        <v>80310</v>
      </c>
      <c r="D13" s="5" t="n">
        <v>212910</v>
      </c>
      <c r="E13" s="5" t="n">
        <v>1652107</v>
      </c>
    </row>
    <row r="14" spans="1:5">
      <c r="A14" s="4" t="s">
        <v>88</v>
      </c>
    </row>
    <row r="15" spans="1:5">
      <c r="A15" s="3" t="s">
        <v>321</v>
      </c>
    </row>
    <row r="16" spans="1:5">
      <c r="A16" s="4" t="s">
        <v>277</v>
      </c>
      <c r="B16" s="5" t="n">
        <v>-23560</v>
      </c>
      <c r="C16" s="5" t="n">
        <v>88907</v>
      </c>
      <c r="D16" s="5" t="n">
        <v>40178</v>
      </c>
      <c r="E16" s="5" t="n">
        <v>231979</v>
      </c>
    </row>
    <row r="17" spans="1:5">
      <c r="A17" s="4" t="s">
        <v>89</v>
      </c>
    </row>
    <row r="18" spans="1:5">
      <c r="A18" s="3" t="s">
        <v>321</v>
      </c>
    </row>
    <row r="19" spans="1:5">
      <c r="A19" s="4" t="s">
        <v>277</v>
      </c>
      <c r="B19" s="7" t="n">
        <v>-255647</v>
      </c>
      <c r="C19" s="7" t="n">
        <v>88305</v>
      </c>
      <c r="D19" s="7" t="n">
        <v>-26629</v>
      </c>
      <c r="E19" s="7" t="n">
        <v>4225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4</v>
      </c>
      <c r="B1" s="2" t="s">
        <v>305</v>
      </c>
      <c r="C1" s="2" t="s">
        <v>325</v>
      </c>
      <c r="D1" s="2" t="s">
        <v>326</v>
      </c>
      <c r="E1" s="2" t="s">
        <v>2</v>
      </c>
      <c r="F1" s="2" t="s">
        <v>76</v>
      </c>
      <c r="G1" s="2" t="s">
        <v>2</v>
      </c>
      <c r="H1" s="2" t="s">
        <v>76</v>
      </c>
      <c r="I1" s="2" t="s">
        <v>27</v>
      </c>
      <c r="J1" s="2" t="s">
        <v>327</v>
      </c>
    </row>
    <row r="2" spans="1:10">
      <c r="A2" s="3" t="s">
        <v>307</v>
      </c>
    </row>
    <row r="3" spans="1:10">
      <c r="A3" s="4" t="s">
        <v>72</v>
      </c>
      <c r="B3" s="5" t="n">
        <v>44525990</v>
      </c>
      <c r="E3" s="5" t="n">
        <v>44563490</v>
      </c>
      <c r="G3" s="5" t="n">
        <v>44563490</v>
      </c>
      <c r="I3" s="5" t="n">
        <v>43954919</v>
      </c>
    </row>
    <row r="4" spans="1:10">
      <c r="A4" s="4" t="s">
        <v>277</v>
      </c>
      <c r="E4" s="7" t="n">
        <v>-260577</v>
      </c>
      <c r="F4" s="7" t="n">
        <v>274206</v>
      </c>
      <c r="G4" s="7" t="n">
        <v>281992</v>
      </c>
      <c r="H4" s="7" t="n">
        <v>2392162</v>
      </c>
    </row>
    <row r="5" spans="1:10">
      <c r="A5" s="4" t="s">
        <v>328</v>
      </c>
      <c r="J5" s="9" t="n">
        <v>1.23</v>
      </c>
    </row>
    <row r="6" spans="1:10">
      <c r="A6" s="4" t="s">
        <v>306</v>
      </c>
    </row>
    <row r="7" spans="1:10">
      <c r="A7" s="3" t="s">
        <v>307</v>
      </c>
    </row>
    <row r="8" spans="1:10">
      <c r="A8" s="4" t="s">
        <v>309</v>
      </c>
      <c r="B8" s="5" t="n">
        <v>2226300</v>
      </c>
      <c r="E8" s="5" t="n">
        <v>3161300</v>
      </c>
      <c r="G8" s="5" t="n">
        <v>3161300</v>
      </c>
    </row>
    <row r="9" spans="1:10">
      <c r="A9" s="4" t="s">
        <v>329</v>
      </c>
      <c r="B9" s="4" t="s">
        <v>330</v>
      </c>
    </row>
    <row r="10" spans="1:10">
      <c r="A10" s="4" t="s">
        <v>308</v>
      </c>
      <c r="B10" s="5" t="n">
        <v>20000000</v>
      </c>
      <c r="E10" s="5" t="n">
        <v>2166606</v>
      </c>
      <c r="G10" s="5" t="n">
        <v>2166606</v>
      </c>
    </row>
    <row r="11" spans="1:10">
      <c r="A11" s="4" t="s">
        <v>331</v>
      </c>
      <c r="B11" s="5" t="n">
        <v>2081080</v>
      </c>
    </row>
    <row r="12" spans="1:10">
      <c r="A12" s="4" t="s">
        <v>313</v>
      </c>
    </row>
    <row r="13" spans="1:10">
      <c r="A13" s="3" t="s">
        <v>307</v>
      </c>
    </row>
    <row r="14" spans="1:10">
      <c r="A14" s="4" t="s">
        <v>309</v>
      </c>
      <c r="E14" s="5" t="n">
        <v>583532</v>
      </c>
      <c r="G14" s="5" t="n">
        <v>583532</v>
      </c>
    </row>
    <row r="15" spans="1:10">
      <c r="A15" s="4" t="s">
        <v>308</v>
      </c>
      <c r="E15" s="5" t="n">
        <v>1000000</v>
      </c>
      <c r="G15" s="5" t="n">
        <v>1000000</v>
      </c>
    </row>
    <row r="16" spans="1:10">
      <c r="A16" s="4" t="s">
        <v>332</v>
      </c>
    </row>
    <row r="17" spans="1:10">
      <c r="A17" s="3" t="s">
        <v>307</v>
      </c>
    </row>
    <row r="18" spans="1:10">
      <c r="A18" s="4" t="s">
        <v>333</v>
      </c>
      <c r="C18" s="7" t="n">
        <v>892500</v>
      </c>
      <c r="D18" s="7" t="n">
        <v>765000</v>
      </c>
    </row>
    <row r="19" spans="1:10">
      <c r="A19" s="4" t="s">
        <v>328</v>
      </c>
      <c r="C19" s="9" t="n">
        <v>1.33</v>
      </c>
      <c r="D19" s="9" t="n">
        <v>1.38</v>
      </c>
    </row>
    <row r="20" spans="1:10">
      <c r="A20" s="4" t="s">
        <v>334</v>
      </c>
    </row>
    <row r="21" spans="1:10">
      <c r="A21" s="3" t="s">
        <v>307</v>
      </c>
    </row>
    <row r="22" spans="1:10">
      <c r="A22" s="4" t="s">
        <v>335</v>
      </c>
      <c r="C22" s="5" t="n">
        <v>591582</v>
      </c>
      <c r="D22" s="5" t="n">
        <v>507070</v>
      </c>
    </row>
    <row r="23" spans="1:10">
      <c r="A23" s="4" t="s">
        <v>87</v>
      </c>
    </row>
    <row r="24" spans="1:10">
      <c r="A24" s="3" t="s">
        <v>307</v>
      </c>
    </row>
    <row r="25" spans="1:10">
      <c r="A25" s="4" t="s">
        <v>277</v>
      </c>
      <c r="E25" s="7" t="n">
        <v>28382</v>
      </c>
      <c r="F25" s="7" t="n">
        <v>80310</v>
      </c>
      <c r="G25" s="7" t="n">
        <v>212910</v>
      </c>
      <c r="H25" s="7" t="n">
        <v>1652107</v>
      </c>
    </row>
    <row r="26" spans="1:10">
      <c r="A26" s="4" t="s">
        <v>336</v>
      </c>
    </row>
    <row r="27" spans="1:10">
      <c r="A27" s="3" t="s">
        <v>307</v>
      </c>
    </row>
    <row r="28" spans="1:10">
      <c r="A28" s="4" t="s">
        <v>277</v>
      </c>
      <c r="C28" s="7" t="n">
        <v>786804</v>
      </c>
      <c r="D28" s="7" t="n">
        <v>6997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37</v>
      </c>
      <c r="B1" s="2" t="s">
        <v>75</v>
      </c>
      <c r="D1" s="2" t="s">
        <v>1</v>
      </c>
    </row>
    <row r="2" spans="1:6">
      <c r="B2" s="2" t="s">
        <v>2</v>
      </c>
      <c r="C2" s="2" t="s">
        <v>76</v>
      </c>
      <c r="D2" s="2" t="s">
        <v>2</v>
      </c>
      <c r="E2" s="2" t="s">
        <v>76</v>
      </c>
      <c r="F2" s="2" t="s">
        <v>27</v>
      </c>
    </row>
    <row r="3" spans="1:6">
      <c r="A3" s="3" t="s">
        <v>174</v>
      </c>
    </row>
    <row r="4" spans="1:6">
      <c r="A4" s="4" t="s">
        <v>338</v>
      </c>
      <c r="B4" s="7" t="n">
        <v>-9896</v>
      </c>
      <c r="C4" s="7" t="n">
        <v>84519</v>
      </c>
      <c r="D4" s="7" t="n">
        <v>207352</v>
      </c>
      <c r="E4" s="7" t="n">
        <v>375338</v>
      </c>
    </row>
    <row r="5" spans="1:6">
      <c r="A5" s="4" t="s">
        <v>339</v>
      </c>
      <c r="D5" s="4" t="s">
        <v>340</v>
      </c>
      <c r="E5" s="4" t="s">
        <v>341</v>
      </c>
    </row>
    <row r="6" spans="1:6">
      <c r="A6" s="4" t="s">
        <v>342</v>
      </c>
      <c r="B6" s="5" t="n">
        <v>39200000</v>
      </c>
      <c r="D6" s="7" t="n">
        <v>39200000</v>
      </c>
    </row>
    <row r="7" spans="1:6">
      <c r="A7" s="4" t="s">
        <v>343</v>
      </c>
      <c r="B7" s="5" t="n">
        <v>164292</v>
      </c>
      <c r="D7" s="5" t="n">
        <v>164292</v>
      </c>
      <c r="F7" s="7" t="n">
        <v>217461</v>
      </c>
    </row>
    <row r="8" spans="1:6">
      <c r="A8" s="4" t="s">
        <v>344</v>
      </c>
      <c r="B8" s="5" t="n">
        <v>241287</v>
      </c>
      <c r="D8" s="5" t="n">
        <v>241287</v>
      </c>
    </row>
    <row r="9" spans="1:6">
      <c r="A9" s="4" t="s">
        <v>345</v>
      </c>
      <c r="B9" s="7" t="n">
        <v>76995</v>
      </c>
      <c r="D9" s="7" t="n">
        <v>76995</v>
      </c>
      <c r="F9" s="7" t="n">
        <v>1112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2</v>
      </c>
      <c r="C1" s="2" t="s">
        <v>347</v>
      </c>
      <c r="D1" s="2" t="s">
        <v>27</v>
      </c>
      <c r="E1" s="2" t="s">
        <v>76</v>
      </c>
      <c r="F1" s="2" t="s">
        <v>348</v>
      </c>
      <c r="G1" s="2" t="s">
        <v>349</v>
      </c>
    </row>
    <row r="2" spans="1:7">
      <c r="A2" s="3" t="s">
        <v>350</v>
      </c>
    </row>
    <row r="3" spans="1:7">
      <c r="A3" s="4" t="s">
        <v>351</v>
      </c>
      <c r="B3" s="7" t="n">
        <v>424636</v>
      </c>
      <c r="C3" s="7" t="n">
        <v>419560</v>
      </c>
      <c r="D3" s="7" t="n">
        <v>336862</v>
      </c>
      <c r="E3" s="7" t="n">
        <v>173667</v>
      </c>
      <c r="F3" s="7" t="n">
        <v>164670</v>
      </c>
      <c r="G3" s="7" t="n">
        <v>82024</v>
      </c>
    </row>
    <row r="4" spans="1:7">
      <c r="A4" s="4" t="s">
        <v>352</v>
      </c>
    </row>
    <row r="5" spans="1:7">
      <c r="A5" s="3" t="s">
        <v>353</v>
      </c>
    </row>
    <row r="6" spans="1:7">
      <c r="A6" s="4" t="s">
        <v>354</v>
      </c>
      <c r="B6" s="5" t="n">
        <v>0</v>
      </c>
      <c r="D6" s="5" t="n">
        <v>1133280</v>
      </c>
    </row>
    <row r="7" spans="1:7">
      <c r="A7" s="3" t="s">
        <v>350</v>
      </c>
    </row>
    <row r="8" spans="1:7">
      <c r="A8" s="4" t="s">
        <v>351</v>
      </c>
      <c r="B8" s="5" t="n">
        <v>424636</v>
      </c>
      <c r="D8" s="5" t="n">
        <v>336862</v>
      </c>
    </row>
    <row r="9" spans="1:7">
      <c r="A9" s="4" t="s">
        <v>355</v>
      </c>
      <c r="B9" s="5" t="n">
        <v>424636</v>
      </c>
      <c r="D9" s="5" t="n">
        <v>336862</v>
      </c>
    </row>
    <row r="10" spans="1:7">
      <c r="A10" s="4" t="s">
        <v>356</v>
      </c>
      <c r="B10" s="5" t="n">
        <v>424636</v>
      </c>
      <c r="D10" s="5" t="n">
        <v>1470142</v>
      </c>
    </row>
    <row r="11" spans="1:7">
      <c r="A11" s="4" t="s">
        <v>357</v>
      </c>
    </row>
    <row r="12" spans="1:7">
      <c r="A12" s="3" t="s">
        <v>353</v>
      </c>
    </row>
    <row r="13" spans="1:7">
      <c r="A13" s="4" t="s">
        <v>354</v>
      </c>
      <c r="B13" s="5" t="n">
        <v>0</v>
      </c>
      <c r="D13" s="5" t="n">
        <v>1133280</v>
      </c>
    </row>
    <row r="14" spans="1:7">
      <c r="A14" s="3" t="s">
        <v>350</v>
      </c>
    </row>
    <row r="15" spans="1:7">
      <c r="A15" s="4" t="s">
        <v>351</v>
      </c>
      <c r="B15" s="5" t="n">
        <v>0</v>
      </c>
      <c r="D15" s="5" t="n">
        <v>0</v>
      </c>
    </row>
    <row r="16" spans="1:7">
      <c r="A16" s="4" t="s">
        <v>355</v>
      </c>
      <c r="B16" s="5" t="n">
        <v>0</v>
      </c>
      <c r="D16" s="5" t="n">
        <v>0</v>
      </c>
    </row>
    <row r="17" spans="1:7">
      <c r="A17" s="4" t="s">
        <v>356</v>
      </c>
      <c r="B17" s="5" t="n">
        <v>0</v>
      </c>
      <c r="D17" s="5" t="n">
        <v>1133280</v>
      </c>
    </row>
    <row r="18" spans="1:7">
      <c r="A18" s="4" t="s">
        <v>358</v>
      </c>
    </row>
    <row r="19" spans="1:7">
      <c r="A19" s="3" t="s">
        <v>353</v>
      </c>
    </row>
    <row r="20" spans="1:7">
      <c r="A20" s="4" t="s">
        <v>354</v>
      </c>
      <c r="B20" s="5" t="n">
        <v>0</v>
      </c>
      <c r="D20" s="5" t="n">
        <v>0</v>
      </c>
    </row>
    <row r="21" spans="1:7">
      <c r="A21" s="3" t="s">
        <v>350</v>
      </c>
    </row>
    <row r="22" spans="1:7">
      <c r="A22" s="4" t="s">
        <v>351</v>
      </c>
      <c r="B22" s="5" t="n">
        <v>0</v>
      </c>
      <c r="D22" s="5" t="n">
        <v>0</v>
      </c>
    </row>
    <row r="23" spans="1:7">
      <c r="A23" s="4" t="s">
        <v>355</v>
      </c>
      <c r="B23" s="5" t="n">
        <v>0</v>
      </c>
      <c r="D23" s="5" t="n">
        <v>0</v>
      </c>
    </row>
    <row r="24" spans="1:7">
      <c r="A24" s="4" t="s">
        <v>356</v>
      </c>
      <c r="B24" s="5" t="n">
        <v>0</v>
      </c>
      <c r="D24" s="5" t="n">
        <v>0</v>
      </c>
    </row>
    <row r="25" spans="1:7">
      <c r="A25" s="4" t="s">
        <v>359</v>
      </c>
    </row>
    <row r="26" spans="1:7">
      <c r="A26" s="3" t="s">
        <v>353</v>
      </c>
    </row>
    <row r="27" spans="1:7">
      <c r="A27" s="4" t="s">
        <v>354</v>
      </c>
      <c r="B27" s="5" t="n">
        <v>0</v>
      </c>
      <c r="D27" s="5" t="n">
        <v>0</v>
      </c>
    </row>
    <row r="28" spans="1:7">
      <c r="A28" s="3" t="s">
        <v>350</v>
      </c>
    </row>
    <row r="29" spans="1:7">
      <c r="A29" s="4" t="s">
        <v>351</v>
      </c>
      <c r="B29" s="5" t="n">
        <v>424636</v>
      </c>
      <c r="D29" s="5" t="n">
        <v>336862</v>
      </c>
    </row>
    <row r="30" spans="1:7">
      <c r="A30" s="4" t="s">
        <v>355</v>
      </c>
      <c r="B30" s="5" t="n">
        <v>424636</v>
      </c>
      <c r="D30" s="5" t="n">
        <v>336862</v>
      </c>
    </row>
    <row r="31" spans="1:7">
      <c r="A31" s="4" t="s">
        <v>356</v>
      </c>
      <c r="B31" s="5" t="n">
        <v>424636</v>
      </c>
      <c r="D31" s="5" t="n">
        <v>336862</v>
      </c>
    </row>
    <row r="32" spans="1:7">
      <c r="A32" s="4" t="s">
        <v>360</v>
      </c>
    </row>
    <row r="33" spans="1:7">
      <c r="A33" s="3" t="s">
        <v>353</v>
      </c>
    </row>
    <row r="34" spans="1:7">
      <c r="A34" s="4" t="s">
        <v>354</v>
      </c>
      <c r="B34" s="5" t="n">
        <v>0</v>
      </c>
      <c r="D34" s="5" t="n">
        <v>1133280</v>
      </c>
    </row>
    <row r="35" spans="1:7">
      <c r="A35" s="4" t="s">
        <v>361</v>
      </c>
    </row>
    <row r="36" spans="1:7">
      <c r="A36" s="3" t="s">
        <v>353</v>
      </c>
    </row>
    <row r="37" spans="1:7">
      <c r="A37" s="4" t="s">
        <v>354</v>
      </c>
      <c r="B37" s="5" t="n">
        <v>0</v>
      </c>
      <c r="D37" s="5" t="n">
        <v>1133280</v>
      </c>
    </row>
    <row r="38" spans="1:7">
      <c r="A38" s="4" t="s">
        <v>362</v>
      </c>
    </row>
    <row r="39" spans="1:7">
      <c r="A39" s="3" t="s">
        <v>353</v>
      </c>
    </row>
    <row r="40" spans="1:7">
      <c r="A40" s="4" t="s">
        <v>354</v>
      </c>
      <c r="B40" s="5" t="n">
        <v>0</v>
      </c>
      <c r="D40" s="5" t="n">
        <v>0</v>
      </c>
    </row>
    <row r="41" spans="1:7">
      <c r="A41" s="4" t="s">
        <v>363</v>
      </c>
    </row>
    <row r="42" spans="1:7">
      <c r="A42" s="3" t="s">
        <v>353</v>
      </c>
    </row>
    <row r="43" spans="1:7">
      <c r="A43" s="4" t="s">
        <v>354</v>
      </c>
      <c r="B43" s="7" t="n">
        <v>0</v>
      </c>
      <c r="D4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3" t="s">
        <v>365</v>
      </c>
    </row>
    <row r="4" spans="1:5">
      <c r="A4" s="4" t="s">
        <v>366</v>
      </c>
      <c r="B4" s="7" t="n">
        <v>419560</v>
      </c>
      <c r="C4" s="7" t="n">
        <v>164670</v>
      </c>
      <c r="D4" s="7" t="n">
        <v>336862</v>
      </c>
      <c r="E4" s="7" t="n">
        <v>82024</v>
      </c>
    </row>
    <row r="5" spans="1:5">
      <c r="A5" s="4" t="s">
        <v>367</v>
      </c>
      <c r="B5" s="5" t="n">
        <v>5076</v>
      </c>
      <c r="C5" s="5" t="n">
        <v>8997</v>
      </c>
      <c r="D5" s="5" t="n">
        <v>87774</v>
      </c>
      <c r="E5" s="5" t="n">
        <v>91643</v>
      </c>
    </row>
    <row r="6" spans="1:5">
      <c r="A6" s="4" t="s">
        <v>368</v>
      </c>
      <c r="B6" s="7" t="n">
        <v>424636</v>
      </c>
      <c r="C6" s="7" t="n">
        <v>173667</v>
      </c>
      <c r="D6" s="7" t="n">
        <v>424636</v>
      </c>
      <c r="E6" s="7" t="n">
        <v>173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6</v>
      </c>
      <c r="B4" s="7" t="n">
        <v>1429173</v>
      </c>
      <c r="C4" s="7" t="n">
        <v>-1976173</v>
      </c>
      <c r="D4" s="7" t="n">
        <v>-322825</v>
      </c>
      <c r="E4" s="7" t="n">
        <v>-9807667</v>
      </c>
    </row>
    <row r="5" spans="1:5">
      <c r="A5" s="3" t="s">
        <v>106</v>
      </c>
    </row>
    <row r="6" spans="1:5">
      <c r="A6" s="4" t="s">
        <v>107</v>
      </c>
      <c r="B6" s="5" t="n">
        <v>104917</v>
      </c>
      <c r="C6" s="5" t="n">
        <v>59527</v>
      </c>
      <c r="D6" s="5" t="n">
        <v>-75179</v>
      </c>
      <c r="E6" s="5" t="n">
        <v>-502049</v>
      </c>
    </row>
    <row r="7" spans="1:5">
      <c r="A7" s="4" t="s">
        <v>108</v>
      </c>
      <c r="B7" s="5" t="n">
        <v>0</v>
      </c>
      <c r="C7" s="5" t="n">
        <v>-279</v>
      </c>
      <c r="D7" s="5" t="n">
        <v>0</v>
      </c>
      <c r="E7" s="5" t="n">
        <v>3477</v>
      </c>
    </row>
    <row r="8" spans="1:5">
      <c r="A8" s="4" t="s">
        <v>109</v>
      </c>
      <c r="B8" s="5" t="n">
        <v>0</v>
      </c>
      <c r="C8" s="5" t="n">
        <v>3874</v>
      </c>
      <c r="D8" s="5" t="n">
        <v>0</v>
      </c>
      <c r="E8" s="5" t="n">
        <v>7728</v>
      </c>
    </row>
    <row r="9" spans="1:5">
      <c r="A9" s="4" t="s">
        <v>110</v>
      </c>
      <c r="B9" s="5" t="n">
        <v>104917</v>
      </c>
      <c r="C9" s="5" t="n">
        <v>63122</v>
      </c>
      <c r="D9" s="5" t="n">
        <v>-75179</v>
      </c>
      <c r="E9" s="5" t="n">
        <v>-490844</v>
      </c>
    </row>
    <row r="10" spans="1:5">
      <c r="A10" s="4" t="s">
        <v>111</v>
      </c>
      <c r="B10" s="5" t="n">
        <v>1534090</v>
      </c>
      <c r="C10" s="5" t="n">
        <v>-1913051</v>
      </c>
      <c r="D10" s="5" t="n">
        <v>-398004</v>
      </c>
      <c r="E10" s="5" t="n">
        <v>-10298511</v>
      </c>
    </row>
    <row r="11" spans="1:5">
      <c r="A11" s="4" t="s">
        <v>97</v>
      </c>
      <c r="B11" s="5" t="n">
        <v>215000</v>
      </c>
      <c r="C11" s="5" t="n">
        <v>194012</v>
      </c>
      <c r="D11" s="5" t="n">
        <v>634664</v>
      </c>
      <c r="E11" s="5" t="n">
        <v>581986</v>
      </c>
    </row>
    <row r="12" spans="1:5">
      <c r="A12" s="4" t="s">
        <v>98</v>
      </c>
      <c r="B12" s="5" t="n">
        <v>0</v>
      </c>
      <c r="C12" s="5" t="n">
        <v>178619</v>
      </c>
      <c r="D12" s="5" t="n">
        <v>0</v>
      </c>
      <c r="E12" s="5" t="n">
        <v>513269</v>
      </c>
    </row>
    <row r="13" spans="1:5">
      <c r="A13" s="4" t="s">
        <v>112</v>
      </c>
      <c r="B13" s="7" t="n">
        <v>1319090</v>
      </c>
      <c r="C13" s="7" t="n">
        <v>-2285682</v>
      </c>
      <c r="D13" s="7" t="n">
        <v>-1032668</v>
      </c>
      <c r="E13" s="7" t="n">
        <v>-113937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69</v>
      </c>
      <c r="B1" s="2" t="s">
        <v>264</v>
      </c>
    </row>
    <row r="2" spans="1:2">
      <c r="A2" s="3" t="s">
        <v>370</v>
      </c>
    </row>
    <row r="3" spans="1:2">
      <c r="A3" s="5" t="n">
        <v>2017</v>
      </c>
      <c r="B3" s="7" t="n">
        <v>648816</v>
      </c>
    </row>
    <row r="4" spans="1:2">
      <c r="A4" s="5" t="n">
        <v>2018</v>
      </c>
      <c r="B4" s="5" t="n">
        <v>1967248</v>
      </c>
    </row>
    <row r="5" spans="1:2">
      <c r="A5" s="5" t="n">
        <v>2019</v>
      </c>
      <c r="B5" s="5" t="n">
        <v>1614843</v>
      </c>
    </row>
    <row r="6" spans="1:2">
      <c r="A6" s="5" t="n">
        <v>2020</v>
      </c>
      <c r="B6" s="5" t="n">
        <v>1444247</v>
      </c>
    </row>
    <row r="7" spans="1:2">
      <c r="A7" s="5" t="n">
        <v>2021</v>
      </c>
      <c r="B7" s="5" t="n">
        <v>491020</v>
      </c>
    </row>
    <row r="8" spans="1:2">
      <c r="A8" s="4" t="s">
        <v>371</v>
      </c>
      <c r="B8" s="5" t="n">
        <v>0</v>
      </c>
    </row>
    <row r="9" spans="1:2">
      <c r="A9" s="4" t="s">
        <v>372</v>
      </c>
      <c r="B9" s="7" t="n">
        <v>61661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2"/>
    <col customWidth="1" max="5" min="5" width="21"/>
    <col customWidth="1" max="6" min="6" width="21"/>
    <col customWidth="1" max="7" min="7" width="21"/>
  </cols>
  <sheetData>
    <row r="1" spans="1:7">
      <c r="A1" s="1" t="s">
        <v>373</v>
      </c>
      <c r="B1" s="2" t="s">
        <v>374</v>
      </c>
      <c r="C1" s="2" t="s">
        <v>375</v>
      </c>
      <c r="D1" s="2" t="s">
        <v>376</v>
      </c>
      <c r="E1" s="2" t="s">
        <v>377</v>
      </c>
      <c r="F1" s="2" t="s">
        <v>265</v>
      </c>
      <c r="G1" s="2" t="s">
        <v>267</v>
      </c>
    </row>
    <row r="2" spans="1:7">
      <c r="A2" s="3" t="s">
        <v>378</v>
      </c>
    </row>
    <row r="3" spans="1:7">
      <c r="A3" s="4" t="s">
        <v>379</v>
      </c>
      <c r="C3" s="4" t="s">
        <v>380</v>
      </c>
    </row>
    <row r="4" spans="1:7">
      <c r="A4" s="4" t="s">
        <v>273</v>
      </c>
      <c r="C4" s="4" t="s">
        <v>274</v>
      </c>
    </row>
    <row r="5" spans="1:7">
      <c r="A5" s="4" t="s">
        <v>344</v>
      </c>
      <c r="C5" s="7" t="n">
        <v>241287</v>
      </c>
    </row>
    <row r="6" spans="1:7">
      <c r="A6" s="4" t="s">
        <v>381</v>
      </c>
    </row>
    <row r="7" spans="1:7">
      <c r="A7" s="3" t="s">
        <v>378</v>
      </c>
    </row>
    <row r="8" spans="1:7">
      <c r="A8" s="4" t="s">
        <v>382</v>
      </c>
      <c r="D8" s="5" t="n">
        <v>100</v>
      </c>
    </row>
    <row r="9" spans="1:7">
      <c r="A9" s="4" t="s">
        <v>383</v>
      </c>
      <c r="C9" s="5" t="n">
        <v>648399</v>
      </c>
    </row>
    <row r="10" spans="1:7">
      <c r="A10" s="4" t="s">
        <v>384</v>
      </c>
    </row>
    <row r="11" spans="1:7">
      <c r="A11" s="3" t="s">
        <v>378</v>
      </c>
    </row>
    <row r="12" spans="1:7">
      <c r="A12" s="4" t="s">
        <v>383</v>
      </c>
      <c r="C12" s="7" t="n">
        <v>648399</v>
      </c>
      <c r="E12" s="7" t="n">
        <v>571694</v>
      </c>
      <c r="F12" s="7" t="n">
        <v>610035</v>
      </c>
      <c r="G12" s="7" t="n">
        <v>846337</v>
      </c>
    </row>
    <row r="13" spans="1:7">
      <c r="A13" s="4" t="s">
        <v>385</v>
      </c>
    </row>
    <row r="14" spans="1:7">
      <c r="A14" s="3" t="s">
        <v>378</v>
      </c>
    </row>
    <row r="15" spans="1:7">
      <c r="A15" s="4" t="s">
        <v>386</v>
      </c>
      <c r="C15" s="4" t="s">
        <v>387</v>
      </c>
    </row>
    <row r="16" spans="1:7">
      <c r="A16" s="4" t="s">
        <v>388</v>
      </c>
    </row>
    <row r="17" spans="1:7">
      <c r="A17" s="3" t="s">
        <v>378</v>
      </c>
    </row>
    <row r="18" spans="1:7">
      <c r="A18" s="4" t="s">
        <v>386</v>
      </c>
      <c r="C18" s="4" t="s">
        <v>389</v>
      </c>
    </row>
    <row r="19" spans="1:7">
      <c r="A19" s="4" t="s">
        <v>390</v>
      </c>
    </row>
    <row r="20" spans="1:7">
      <c r="A20" s="3" t="s">
        <v>378</v>
      </c>
    </row>
    <row r="21" spans="1:7">
      <c r="A21" s="4" t="s">
        <v>391</v>
      </c>
      <c r="B21" s="5" t="n">
        <v>2550000</v>
      </c>
    </row>
    <row r="22" spans="1:7">
      <c r="A22" s="4" t="s">
        <v>392</v>
      </c>
      <c r="B22" s="4" t="s">
        <v>389</v>
      </c>
    </row>
    <row r="23" spans="1:7">
      <c r="A23" s="4" t="s">
        <v>393</v>
      </c>
      <c r="C2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4</v>
      </c>
      <c r="B1" s="2" t="s">
        <v>75</v>
      </c>
      <c r="D1" s="2" t="s">
        <v>1</v>
      </c>
    </row>
    <row r="2" spans="1:5">
      <c r="B2" s="2" t="s">
        <v>2</v>
      </c>
      <c r="C2" s="2" t="s">
        <v>76</v>
      </c>
      <c r="D2" s="2" t="s">
        <v>2</v>
      </c>
      <c r="E2" s="2" t="s">
        <v>76</v>
      </c>
    </row>
    <row r="3" spans="1:5">
      <c r="A3" s="3" t="s">
        <v>395</v>
      </c>
    </row>
    <row r="4" spans="1:5">
      <c r="A4" s="4" t="s">
        <v>396</v>
      </c>
      <c r="B4" s="7" t="n">
        <v>419560</v>
      </c>
      <c r="C4" s="7" t="n">
        <v>164670</v>
      </c>
      <c r="D4" s="7" t="n">
        <v>336862</v>
      </c>
      <c r="E4" s="7" t="n">
        <v>82024</v>
      </c>
    </row>
    <row r="5" spans="1:5">
      <c r="A5" s="4" t="s">
        <v>396</v>
      </c>
      <c r="B5" s="5" t="n">
        <v>424636</v>
      </c>
      <c r="C5" s="5" t="n">
        <v>173667</v>
      </c>
      <c r="D5" s="5" t="n">
        <v>424636</v>
      </c>
      <c r="E5" s="5" t="n">
        <v>173667</v>
      </c>
    </row>
    <row r="6" spans="1:5">
      <c r="A6" s="4" t="s">
        <v>397</v>
      </c>
    </row>
    <row r="7" spans="1:5">
      <c r="A7" s="3" t="s">
        <v>395</v>
      </c>
    </row>
    <row r="8" spans="1:5">
      <c r="A8" s="4" t="s">
        <v>367</v>
      </c>
      <c r="B8" s="7" t="n">
        <v>5076</v>
      </c>
      <c r="C8" s="7" t="n">
        <v>8997</v>
      </c>
      <c r="D8" s="7" t="n">
        <v>87774</v>
      </c>
      <c r="E8" s="7" t="n">
        <v>916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3" t="s">
        <v>183</v>
      </c>
    </row>
    <row r="4" spans="1:5">
      <c r="A4" s="4" t="s">
        <v>96</v>
      </c>
      <c r="B4" s="7" t="n">
        <v>1429173</v>
      </c>
      <c r="C4" s="7" t="n">
        <v>-1976173</v>
      </c>
      <c r="D4" s="7" t="n">
        <v>-322825</v>
      </c>
      <c r="E4" s="7" t="n">
        <v>-9807667</v>
      </c>
    </row>
    <row r="5" spans="1:5">
      <c r="A5" s="4" t="s">
        <v>97</v>
      </c>
      <c r="B5" s="5" t="n">
        <v>215000</v>
      </c>
      <c r="C5" s="5" t="n">
        <v>194012</v>
      </c>
      <c r="D5" s="5" t="n">
        <v>634664</v>
      </c>
      <c r="E5" s="5" t="n">
        <v>581986</v>
      </c>
    </row>
    <row r="6" spans="1:5">
      <c r="A6" s="4" t="s">
        <v>98</v>
      </c>
      <c r="B6" s="5" t="n">
        <v>0</v>
      </c>
      <c r="C6" s="5" t="n">
        <v>178619</v>
      </c>
      <c r="D6" s="5" t="n">
        <v>0</v>
      </c>
      <c r="E6" s="5" t="n">
        <v>513269</v>
      </c>
    </row>
    <row r="7" spans="1:5">
      <c r="A7" s="4" t="s">
        <v>399</v>
      </c>
      <c r="B7" s="7" t="n">
        <v>1214173</v>
      </c>
      <c r="C7" s="7" t="n">
        <v>-2348804</v>
      </c>
      <c r="D7" s="7" t="n">
        <v>-957489</v>
      </c>
      <c r="E7" s="7" t="n">
        <v>-109029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30"/>
  </cols>
  <sheetData>
    <row r="1" spans="1:5">
      <c r="A1" s="1" t="s">
        <v>400</v>
      </c>
      <c r="B1" s="2" t="s">
        <v>401</v>
      </c>
      <c r="C1" s="2" t="s">
        <v>402</v>
      </c>
      <c r="D1" s="2" t="s">
        <v>403</v>
      </c>
      <c r="E1" s="2" t="s">
        <v>404</v>
      </c>
    </row>
    <row r="2" spans="1:5">
      <c r="A2" s="3" t="s">
        <v>405</v>
      </c>
    </row>
    <row r="3" spans="1:5">
      <c r="A3" s="4" t="s">
        <v>406</v>
      </c>
      <c r="C3" s="5" t="n">
        <v>900000</v>
      </c>
      <c r="D3" s="5" t="n">
        <v>900000</v>
      </c>
    </row>
    <row r="4" spans="1:5">
      <c r="A4" s="4" t="s">
        <v>407</v>
      </c>
      <c r="C4" s="8" t="n">
        <v>0.001</v>
      </c>
      <c r="D4" s="8" t="n">
        <v>0.001</v>
      </c>
    </row>
    <row r="5" spans="1:5">
      <c r="A5" s="4" t="s">
        <v>408</v>
      </c>
      <c r="C5" s="7" t="n">
        <v>9000000</v>
      </c>
      <c r="D5" s="7" t="n">
        <v>9000000</v>
      </c>
    </row>
    <row r="6" spans="1:5">
      <c r="A6" s="4" t="s">
        <v>409</v>
      </c>
      <c r="C6" s="5" t="n">
        <v>60</v>
      </c>
    </row>
    <row r="7" spans="1:5">
      <c r="A7" s="4" t="s">
        <v>410</v>
      </c>
      <c r="C7" s="4" t="s">
        <v>411</v>
      </c>
    </row>
    <row r="8" spans="1:5">
      <c r="A8" s="4" t="s">
        <v>412</v>
      </c>
      <c r="C8" s="4" t="s">
        <v>413</v>
      </c>
    </row>
    <row r="9" spans="1:5">
      <c r="A9" s="4" t="s">
        <v>414</v>
      </c>
      <c r="C9" s="4" t="s">
        <v>415</v>
      </c>
    </row>
    <row r="10" spans="1:5">
      <c r="A10" s="4" t="s">
        <v>416</v>
      </c>
      <c r="C10" s="4" t="s">
        <v>417</v>
      </c>
    </row>
    <row r="11" spans="1:5">
      <c r="A11" s="4" t="s">
        <v>418</v>
      </c>
      <c r="C11" s="7" t="n">
        <v>5000000</v>
      </c>
    </row>
    <row r="12" spans="1:5">
      <c r="A12" s="4" t="s">
        <v>419</v>
      </c>
      <c r="C12" s="4" t="s">
        <v>411</v>
      </c>
    </row>
    <row r="13" spans="1:5">
      <c r="A13" s="4" t="s">
        <v>420</v>
      </c>
      <c r="C13" s="7" t="n">
        <v>22500000</v>
      </c>
    </row>
    <row r="14" spans="1:5">
      <c r="A14" s="4" t="s">
        <v>421</v>
      </c>
      <c r="C14" s="9" t="n">
        <v>2.56</v>
      </c>
    </row>
    <row r="15" spans="1:5">
      <c r="A15" s="4" t="s">
        <v>422</v>
      </c>
      <c r="C15" s="4" t="s">
        <v>274</v>
      </c>
    </row>
    <row r="16" spans="1:5">
      <c r="A16" s="4" t="s">
        <v>273</v>
      </c>
      <c r="C16" s="4" t="s">
        <v>274</v>
      </c>
    </row>
    <row r="17" spans="1:5">
      <c r="A17" s="4" t="s">
        <v>423</v>
      </c>
      <c r="C17" s="4" t="s">
        <v>330</v>
      </c>
    </row>
    <row r="18" spans="1:5">
      <c r="A18" s="4" t="s">
        <v>424</v>
      </c>
      <c r="C18" s="4" t="s">
        <v>425</v>
      </c>
    </row>
    <row r="19" spans="1:5">
      <c r="A19" s="4" t="s">
        <v>426</v>
      </c>
      <c r="C19" s="7" t="n">
        <v>1000000</v>
      </c>
    </row>
    <row r="20" spans="1:5">
      <c r="A20" s="4" t="s">
        <v>147</v>
      </c>
      <c r="C20" s="7" t="n">
        <v>830568</v>
      </c>
    </row>
    <row r="21" spans="1:5">
      <c r="A21" s="4" t="s">
        <v>427</v>
      </c>
      <c r="E21" s="9" t="n">
        <v>1.23</v>
      </c>
    </row>
    <row r="22" spans="1:5">
      <c r="A22" s="4" t="s">
        <v>428</v>
      </c>
      <c r="E22" s="5" t="n">
        <v>7317073</v>
      </c>
    </row>
    <row r="23" spans="1:5">
      <c r="A23" s="4" t="s">
        <v>429</v>
      </c>
      <c r="C23" s="4" t="s">
        <v>430</v>
      </c>
    </row>
    <row r="24" spans="1:5">
      <c r="A24" s="4" t="s">
        <v>431</v>
      </c>
      <c r="C24" s="4" t="s">
        <v>432</v>
      </c>
    </row>
    <row r="25" spans="1:5">
      <c r="A25" s="4" t="s">
        <v>286</v>
      </c>
    </row>
    <row r="26" spans="1:5">
      <c r="A26" s="3" t="s">
        <v>405</v>
      </c>
    </row>
    <row r="27" spans="1:5">
      <c r="A27" s="4" t="s">
        <v>406</v>
      </c>
      <c r="B27" s="5" t="n">
        <v>900000</v>
      </c>
    </row>
    <row r="28" spans="1:5">
      <c r="A28" s="4" t="s">
        <v>407</v>
      </c>
      <c r="B28" s="8" t="n">
        <v>0.001</v>
      </c>
    </row>
    <row r="29" spans="1:5">
      <c r="A29" s="4" t="s">
        <v>433</v>
      </c>
      <c r="B29" s="7" t="n">
        <v>10</v>
      </c>
    </row>
    <row r="30" spans="1:5">
      <c r="A30" s="4" t="s">
        <v>408</v>
      </c>
      <c r="B30" s="7" t="n">
        <v>9000000</v>
      </c>
    </row>
    <row r="31" spans="1:5">
      <c r="A31" s="4" t="s">
        <v>434</v>
      </c>
      <c r="B31" s="10" t="n">
        <v>1.02488</v>
      </c>
    </row>
    <row r="32" spans="1:5">
      <c r="A32" s="4" t="s">
        <v>435</v>
      </c>
      <c r="B32" s="7" t="n">
        <v>8700000</v>
      </c>
    </row>
    <row r="33" spans="1:5">
      <c r="A33" s="4" t="s">
        <v>436</v>
      </c>
      <c r="C33" s="7" t="n">
        <v>9800000</v>
      </c>
    </row>
    <row r="34" spans="1:5">
      <c r="A34" s="4" t="s">
        <v>437</v>
      </c>
    </row>
    <row r="35" spans="1:5">
      <c r="A35" s="3" t="s">
        <v>405</v>
      </c>
    </row>
    <row r="36" spans="1:5">
      <c r="A36" s="4" t="s">
        <v>438</v>
      </c>
      <c r="C36" s="4" t="s">
        <v>439</v>
      </c>
    </row>
    <row r="37" spans="1:5">
      <c r="A37" s="4" t="s">
        <v>423</v>
      </c>
      <c r="C37" s="4" t="s">
        <v>330</v>
      </c>
    </row>
    <row r="38" spans="1:5">
      <c r="A38" s="4" t="s">
        <v>440</v>
      </c>
      <c r="C38" s="4" t="s">
        <v>441</v>
      </c>
    </row>
    <row r="39" spans="1:5">
      <c r="A39" s="4" t="s">
        <v>442</v>
      </c>
    </row>
    <row r="40" spans="1:5">
      <c r="A40" s="3" t="s">
        <v>405</v>
      </c>
    </row>
    <row r="41" spans="1:5">
      <c r="A41" s="4" t="s">
        <v>443</v>
      </c>
      <c r="C41" s="4" t="s">
        <v>439</v>
      </c>
    </row>
    <row r="42" spans="1:5">
      <c r="A42" s="4" t="s">
        <v>444</v>
      </c>
    </row>
    <row r="43" spans="1:5">
      <c r="A43" s="3" t="s">
        <v>405</v>
      </c>
    </row>
    <row r="44" spans="1:5">
      <c r="A44" s="4" t="s">
        <v>443</v>
      </c>
      <c r="C44" s="4" t="s">
        <v>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6</v>
      </c>
      <c r="B1" s="2" t="s">
        <v>75</v>
      </c>
      <c r="D1" s="2" t="s">
        <v>1</v>
      </c>
    </row>
    <row r="2" spans="1:5">
      <c r="B2" s="2" t="s">
        <v>2</v>
      </c>
      <c r="C2" s="2" t="s">
        <v>76</v>
      </c>
      <c r="D2" s="2" t="s">
        <v>2</v>
      </c>
      <c r="E2" s="2" t="s">
        <v>76</v>
      </c>
    </row>
    <row r="3" spans="1:5">
      <c r="A3" s="3" t="s">
        <v>447</v>
      </c>
    </row>
    <row r="4" spans="1:5">
      <c r="A4" s="4" t="s">
        <v>448</v>
      </c>
      <c r="D4" s="7" t="n">
        <v>-21702577</v>
      </c>
    </row>
    <row r="5" spans="1:5">
      <c r="A5" s="4" t="s">
        <v>110</v>
      </c>
      <c r="B5" s="7" t="n">
        <v>104917</v>
      </c>
      <c r="C5" s="7" t="n">
        <v>63122</v>
      </c>
      <c r="D5" s="5" t="n">
        <v>-75179</v>
      </c>
      <c r="E5" s="7" t="n">
        <v>-490844</v>
      </c>
    </row>
    <row r="6" spans="1:5">
      <c r="A6" s="4" t="s">
        <v>449</v>
      </c>
      <c r="B6" s="5" t="n">
        <v>-22478965</v>
      </c>
      <c r="D6" s="5" t="n">
        <v>-22478965</v>
      </c>
    </row>
    <row r="7" spans="1:5">
      <c r="A7" s="4" t="s">
        <v>450</v>
      </c>
    </row>
    <row r="8" spans="1:5">
      <c r="A8" s="3" t="s">
        <v>447</v>
      </c>
    </row>
    <row r="9" spans="1:5">
      <c r="A9" s="4" t="s">
        <v>448</v>
      </c>
      <c r="B9" s="5" t="n">
        <v>-2046484</v>
      </c>
      <c r="C9" s="5" t="n">
        <v>-2288570</v>
      </c>
      <c r="D9" s="5" t="n">
        <v>-1866388</v>
      </c>
      <c r="E9" s="5" t="n">
        <v>-1726994</v>
      </c>
    </row>
    <row r="10" spans="1:5">
      <c r="A10" s="4" t="s">
        <v>451</v>
      </c>
      <c r="B10" s="5" t="n">
        <v>104917</v>
      </c>
      <c r="C10" s="5" t="n">
        <v>59527</v>
      </c>
      <c r="D10" s="5" t="n">
        <v>-75179</v>
      </c>
      <c r="E10" s="5" t="n">
        <v>-502049</v>
      </c>
    </row>
    <row r="11" spans="1:5">
      <c r="A11" s="4" t="s">
        <v>452</v>
      </c>
      <c r="B11" s="5" t="n">
        <v>0</v>
      </c>
      <c r="C11" s="5" t="n">
        <v>0</v>
      </c>
      <c r="D11" s="5" t="n">
        <v>0</v>
      </c>
      <c r="E11" s="5" t="n">
        <v>0</v>
      </c>
    </row>
    <row r="12" spans="1:5">
      <c r="A12" s="4" t="s">
        <v>110</v>
      </c>
      <c r="B12" s="5" t="n">
        <v>104917</v>
      </c>
      <c r="C12" s="5" t="n">
        <v>59527</v>
      </c>
      <c r="D12" s="5" t="n">
        <v>-75179</v>
      </c>
      <c r="E12" s="5" t="n">
        <v>-502049</v>
      </c>
    </row>
    <row r="13" spans="1:5">
      <c r="A13" s="4" t="s">
        <v>449</v>
      </c>
      <c r="B13" s="5" t="n">
        <v>-1941567</v>
      </c>
      <c r="C13" s="5" t="n">
        <v>-2229043</v>
      </c>
      <c r="D13" s="5" t="n">
        <v>-1941567</v>
      </c>
      <c r="E13" s="5" t="n">
        <v>-2229043</v>
      </c>
    </row>
    <row r="14" spans="1:5">
      <c r="A14" s="4" t="s">
        <v>453</v>
      </c>
    </row>
    <row r="15" spans="1:5">
      <c r="A15" s="3" t="s">
        <v>447</v>
      </c>
    </row>
    <row r="16" spans="1:5">
      <c r="A16" s="4" t="s">
        <v>448</v>
      </c>
      <c r="B16" s="5" t="n">
        <v>0</v>
      </c>
      <c r="C16" s="5" t="n">
        <v>350</v>
      </c>
      <c r="D16" s="5" t="n">
        <v>0</v>
      </c>
      <c r="E16" s="5" t="n">
        <v>-3406</v>
      </c>
    </row>
    <row r="17" spans="1:5">
      <c r="A17" s="4" t="s">
        <v>451</v>
      </c>
      <c r="B17" s="5" t="n">
        <v>0</v>
      </c>
      <c r="C17" s="5" t="n">
        <v>-1289</v>
      </c>
      <c r="D17" s="5" t="n">
        <v>0</v>
      </c>
      <c r="E17" s="5" t="n">
        <v>1224</v>
      </c>
    </row>
    <row r="18" spans="1:5">
      <c r="A18" s="4" t="s">
        <v>452</v>
      </c>
      <c r="B18" s="5" t="n">
        <v>0</v>
      </c>
      <c r="C18" s="5" t="n">
        <v>1010</v>
      </c>
      <c r="D18" s="5" t="n">
        <v>0</v>
      </c>
      <c r="E18" s="5" t="n">
        <v>2253</v>
      </c>
    </row>
    <row r="19" spans="1:5">
      <c r="A19" s="4" t="s">
        <v>110</v>
      </c>
      <c r="B19" s="5" t="n">
        <v>0</v>
      </c>
      <c r="C19" s="5" t="n">
        <v>-279</v>
      </c>
      <c r="D19" s="5" t="n">
        <v>0</v>
      </c>
      <c r="E19" s="5" t="n">
        <v>3477</v>
      </c>
    </row>
    <row r="20" spans="1:5">
      <c r="A20" s="4" t="s">
        <v>449</v>
      </c>
      <c r="B20" s="5" t="n">
        <v>0</v>
      </c>
      <c r="C20" s="5" t="n">
        <v>71</v>
      </c>
      <c r="D20" s="5" t="n">
        <v>0</v>
      </c>
      <c r="E20" s="5" t="n">
        <v>71</v>
      </c>
    </row>
    <row r="21" spans="1:5">
      <c r="A21" s="4" t="s">
        <v>454</v>
      </c>
    </row>
    <row r="22" spans="1:5">
      <c r="A22" s="3" t="s">
        <v>447</v>
      </c>
    </row>
    <row r="23" spans="1:5">
      <c r="A23" s="4" t="s">
        <v>448</v>
      </c>
      <c r="B23" s="5" t="n">
        <v>28675</v>
      </c>
      <c r="C23" s="5" t="n">
        <v>31040</v>
      </c>
      <c r="D23" s="5" t="n">
        <v>28675</v>
      </c>
      <c r="E23" s="5" t="n">
        <v>27186</v>
      </c>
    </row>
    <row r="24" spans="1:5">
      <c r="A24" s="4" t="s">
        <v>451</v>
      </c>
      <c r="B24" s="5" t="n">
        <v>0</v>
      </c>
      <c r="C24" s="5" t="n">
        <v>2616</v>
      </c>
      <c r="D24" s="5" t="n">
        <v>0</v>
      </c>
      <c r="E24" s="5" t="n">
        <v>4039</v>
      </c>
    </row>
    <row r="25" spans="1:5">
      <c r="A25" s="4" t="s">
        <v>452</v>
      </c>
      <c r="B25" s="5" t="n">
        <v>0</v>
      </c>
      <c r="C25" s="5" t="n">
        <v>1258</v>
      </c>
      <c r="D25" s="5" t="n">
        <v>0</v>
      </c>
      <c r="E25" s="5" t="n">
        <v>3689</v>
      </c>
    </row>
    <row r="26" spans="1:5">
      <c r="A26" s="4" t="s">
        <v>110</v>
      </c>
      <c r="B26" s="5" t="n">
        <v>0</v>
      </c>
      <c r="C26" s="5" t="n">
        <v>3874</v>
      </c>
      <c r="D26" s="5" t="n">
        <v>0</v>
      </c>
      <c r="E26" s="5" t="n">
        <v>7728</v>
      </c>
    </row>
    <row r="27" spans="1:5">
      <c r="A27" s="4" t="s">
        <v>449</v>
      </c>
      <c r="B27" s="5" t="n">
        <v>28675</v>
      </c>
      <c r="C27" s="5" t="n">
        <v>34914</v>
      </c>
      <c r="D27" s="5" t="n">
        <v>28675</v>
      </c>
      <c r="E27" s="5" t="n">
        <v>34914</v>
      </c>
    </row>
    <row r="28" spans="1:5">
      <c r="A28" s="4" t="s">
        <v>455</v>
      </c>
    </row>
    <row r="29" spans="1:5">
      <c r="A29" s="3" t="s">
        <v>447</v>
      </c>
    </row>
    <row r="30" spans="1:5">
      <c r="A30" s="4" t="s">
        <v>448</v>
      </c>
      <c r="B30" s="5" t="n">
        <v>-2017809</v>
      </c>
      <c r="C30" s="5" t="n">
        <v>-2257180</v>
      </c>
      <c r="D30" s="5" t="n">
        <v>-1837713</v>
      </c>
      <c r="E30" s="5" t="n">
        <v>-1703214</v>
      </c>
    </row>
    <row r="31" spans="1:5">
      <c r="A31" s="4" t="s">
        <v>451</v>
      </c>
      <c r="B31" s="5" t="n">
        <v>104917</v>
      </c>
      <c r="C31" s="5" t="n">
        <v>60854</v>
      </c>
      <c r="D31" s="5" t="n">
        <v>-75179</v>
      </c>
      <c r="E31" s="5" t="n">
        <v>-496786</v>
      </c>
    </row>
    <row r="32" spans="1:5">
      <c r="A32" s="4" t="s">
        <v>452</v>
      </c>
      <c r="B32" s="5" t="n">
        <v>0</v>
      </c>
      <c r="C32" s="5" t="n">
        <v>2268</v>
      </c>
      <c r="D32" s="5" t="n">
        <v>0</v>
      </c>
      <c r="E32" s="5" t="n">
        <v>5942</v>
      </c>
    </row>
    <row r="33" spans="1:5">
      <c r="A33" s="4" t="s">
        <v>110</v>
      </c>
      <c r="B33" s="5" t="n">
        <v>104917</v>
      </c>
      <c r="C33" s="5" t="n">
        <v>63122</v>
      </c>
      <c r="D33" s="5" t="n">
        <v>-75179</v>
      </c>
      <c r="E33" s="5" t="n">
        <v>-490844</v>
      </c>
    </row>
    <row r="34" spans="1:5">
      <c r="A34" s="4" t="s">
        <v>449</v>
      </c>
      <c r="B34" s="7" t="n">
        <v>-1912892</v>
      </c>
      <c r="C34" s="7" t="n">
        <v>-2194058</v>
      </c>
      <c r="D34" s="7" t="n">
        <v>-1912892</v>
      </c>
      <c r="E34" s="7" t="n">
        <v>-21940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56</v>
      </c>
      <c r="B1" s="2" t="s">
        <v>75</v>
      </c>
      <c r="D1" s="2" t="s">
        <v>1</v>
      </c>
    </row>
    <row r="2" spans="1:6">
      <c r="B2" s="2" t="s">
        <v>2</v>
      </c>
      <c r="C2" s="2" t="s">
        <v>76</v>
      </c>
      <c r="D2" s="2" t="s">
        <v>2</v>
      </c>
      <c r="E2" s="2" t="s">
        <v>76</v>
      </c>
      <c r="F2" s="2" t="s">
        <v>457</v>
      </c>
    </row>
    <row r="3" spans="1:6">
      <c r="A3" s="3" t="s">
        <v>183</v>
      </c>
    </row>
    <row r="4" spans="1:6">
      <c r="A4" s="4" t="s">
        <v>458</v>
      </c>
      <c r="F4" s="5" t="n">
        <v>5000000</v>
      </c>
    </row>
    <row r="5" spans="1:6">
      <c r="A5" s="4" t="s">
        <v>459</v>
      </c>
      <c r="B5" s="5" t="n">
        <v>0</v>
      </c>
      <c r="C5" s="5" t="n">
        <v>0</v>
      </c>
      <c r="D5" s="5" t="n">
        <v>0</v>
      </c>
      <c r="E5" s="5" t="n">
        <v>0</v>
      </c>
    </row>
    <row r="6" spans="1:6">
      <c r="A6" s="4" t="s">
        <v>460</v>
      </c>
      <c r="B6" s="5" t="n">
        <v>4907839</v>
      </c>
      <c r="D6" s="5" t="n">
        <v>49078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75</v>
      </c>
      <c r="D1" s="2" t="s">
        <v>1</v>
      </c>
    </row>
    <row r="2" spans="1:6">
      <c r="B2" s="2" t="s">
        <v>2</v>
      </c>
      <c r="C2" s="2" t="s">
        <v>76</v>
      </c>
      <c r="D2" s="2" t="s">
        <v>2</v>
      </c>
      <c r="E2" s="2" t="s">
        <v>76</v>
      </c>
      <c r="F2" s="2" t="s">
        <v>27</v>
      </c>
    </row>
    <row r="3" spans="1:6">
      <c r="A3" s="3" t="s">
        <v>77</v>
      </c>
    </row>
    <row r="4" spans="1:6">
      <c r="A4" s="4" t="s">
        <v>80</v>
      </c>
      <c r="B4" s="7" t="n">
        <v>6105433</v>
      </c>
      <c r="C4" s="7" t="n">
        <v>7326810</v>
      </c>
      <c r="D4" s="7" t="n">
        <v>18878874</v>
      </c>
      <c r="E4" s="7" t="n">
        <v>22827092</v>
      </c>
    </row>
    <row r="5" spans="1:6">
      <c r="A5" s="3" t="s">
        <v>462</v>
      </c>
    </row>
    <row r="6" spans="1:6">
      <c r="A6" s="4" t="s">
        <v>463</v>
      </c>
      <c r="B6" s="5" t="n">
        <v>7012700</v>
      </c>
      <c r="D6" s="5" t="n">
        <v>7012700</v>
      </c>
      <c r="F6" s="7" t="n">
        <v>7633979</v>
      </c>
    </row>
    <row r="7" spans="1:6">
      <c r="A7" s="4" t="s">
        <v>464</v>
      </c>
    </row>
    <row r="8" spans="1:6">
      <c r="A8" s="3" t="s">
        <v>77</v>
      </c>
    </row>
    <row r="9" spans="1:6">
      <c r="A9" s="4" t="s">
        <v>80</v>
      </c>
      <c r="B9" s="5" t="n">
        <v>1742556</v>
      </c>
      <c r="C9" s="5" t="n">
        <v>1856175</v>
      </c>
      <c r="D9" s="5" t="n">
        <v>5384051</v>
      </c>
      <c r="E9" s="5" t="n">
        <v>6909801</v>
      </c>
    </row>
    <row r="10" spans="1:6">
      <c r="A10" s="3" t="s">
        <v>462</v>
      </c>
    </row>
    <row r="11" spans="1:6">
      <c r="A11" s="4" t="s">
        <v>463</v>
      </c>
      <c r="B11" s="5" t="n">
        <v>5920211</v>
      </c>
      <c r="D11" s="5" t="n">
        <v>5920211</v>
      </c>
      <c r="F11" s="5" t="n">
        <v>6525612</v>
      </c>
    </row>
    <row r="12" spans="1:6">
      <c r="A12" s="4" t="s">
        <v>465</v>
      </c>
    </row>
    <row r="13" spans="1:6">
      <c r="A13" s="3" t="s">
        <v>77</v>
      </c>
    </row>
    <row r="14" spans="1:6">
      <c r="A14" s="4" t="s">
        <v>80</v>
      </c>
      <c r="B14" s="5" t="n">
        <v>2243820</v>
      </c>
      <c r="C14" s="5" t="n">
        <v>2958989</v>
      </c>
      <c r="D14" s="5" t="n">
        <v>6940306</v>
      </c>
      <c r="E14" s="5" t="n">
        <v>8645233</v>
      </c>
    </row>
    <row r="15" spans="1:6">
      <c r="A15" s="3" t="s">
        <v>462</v>
      </c>
    </row>
    <row r="16" spans="1:6">
      <c r="A16" s="4" t="s">
        <v>463</v>
      </c>
      <c r="B16" s="5" t="n">
        <v>831464</v>
      </c>
      <c r="D16" s="5" t="n">
        <v>831464</v>
      </c>
      <c r="F16" s="5" t="n">
        <v>890051</v>
      </c>
    </row>
    <row r="17" spans="1:6">
      <c r="A17" s="4" t="s">
        <v>466</v>
      </c>
    </row>
    <row r="18" spans="1:6">
      <c r="A18" s="3" t="s">
        <v>77</v>
      </c>
    </row>
    <row r="19" spans="1:6">
      <c r="A19" s="4" t="s">
        <v>80</v>
      </c>
      <c r="B19" s="5" t="n">
        <v>2119057</v>
      </c>
      <c r="C19" s="7" t="n">
        <v>2511646</v>
      </c>
      <c r="D19" s="5" t="n">
        <v>6554517</v>
      </c>
      <c r="E19" s="7" t="n">
        <v>7272058</v>
      </c>
    </row>
    <row r="20" spans="1:6">
      <c r="A20" s="3" t="s">
        <v>462</v>
      </c>
    </row>
    <row r="21" spans="1:6">
      <c r="A21" s="4" t="s">
        <v>463</v>
      </c>
      <c r="B21" s="7" t="n">
        <v>261025</v>
      </c>
      <c r="D21" s="7" t="n">
        <v>261025</v>
      </c>
      <c r="F21" s="7" t="n">
        <v>2183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67</v>
      </c>
      <c r="B1" s="2" t="s">
        <v>75</v>
      </c>
      <c r="C1" s="2" t="s">
        <v>1</v>
      </c>
      <c r="E1" s="2" t="s">
        <v>468</v>
      </c>
    </row>
    <row r="2" spans="1:5">
      <c r="B2" s="2" t="s">
        <v>76</v>
      </c>
      <c r="C2" s="2" t="s">
        <v>2</v>
      </c>
      <c r="D2" s="2" t="s">
        <v>76</v>
      </c>
      <c r="E2" s="2" t="s">
        <v>27</v>
      </c>
    </row>
    <row r="3" spans="1:5">
      <c r="A3" s="4" t="s">
        <v>469</v>
      </c>
    </row>
    <row r="4" spans="1:5">
      <c r="A4" s="3" t="s">
        <v>470</v>
      </c>
    </row>
    <row r="5" spans="1:5">
      <c r="A5" s="4" t="s">
        <v>471</v>
      </c>
      <c r="B5" s="4" t="s">
        <v>472</v>
      </c>
      <c r="D5" s="4" t="s">
        <v>472</v>
      </c>
    </row>
    <row r="6" spans="1:5">
      <c r="A6" s="4" t="s">
        <v>473</v>
      </c>
    </row>
    <row r="7" spans="1:5">
      <c r="A7" s="3" t="s">
        <v>470</v>
      </c>
    </row>
    <row r="8" spans="1:5">
      <c r="A8" s="4" t="s">
        <v>471</v>
      </c>
      <c r="E8" s="4" t="s">
        <v>474</v>
      </c>
    </row>
    <row r="9" spans="1:5">
      <c r="A9" s="4" t="s">
        <v>475</v>
      </c>
    </row>
    <row r="10" spans="1:5">
      <c r="A10" s="3" t="s">
        <v>470</v>
      </c>
    </row>
    <row r="11" spans="1:5">
      <c r="A11" s="4" t="s">
        <v>471</v>
      </c>
      <c r="C11" s="4" t="s">
        <v>476</v>
      </c>
    </row>
    <row r="12" spans="1:5">
      <c r="A12" s="4" t="s">
        <v>477</v>
      </c>
    </row>
    <row r="13" spans="1:5">
      <c r="A13" s="3" t="s">
        <v>470</v>
      </c>
    </row>
    <row r="14" spans="1:5">
      <c r="A14" s="4" t="s">
        <v>471</v>
      </c>
      <c r="E14" s="4" t="s">
        <v>472</v>
      </c>
    </row>
    <row r="15" spans="1:5">
      <c r="A15" s="4" t="s">
        <v>478</v>
      </c>
    </row>
    <row r="16" spans="1:5">
      <c r="A16" s="3" t="s">
        <v>470</v>
      </c>
    </row>
    <row r="17" spans="1:5">
      <c r="A17" s="4" t="s">
        <v>471</v>
      </c>
      <c r="E17" s="4" t="s">
        <v>47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21"/>
    <col customWidth="1" max="3" min="3" width="15"/>
    <col customWidth="1" max="4" min="4" width="22"/>
    <col customWidth="1" max="5" min="5" width="14"/>
    <col customWidth="1" max="6" min="6" width="14"/>
  </cols>
  <sheetData>
    <row r="1" spans="1:6">
      <c r="A1" s="1" t="s">
        <v>480</v>
      </c>
      <c r="B1" s="2" t="s">
        <v>75</v>
      </c>
      <c r="C1" s="2" t="s">
        <v>1</v>
      </c>
      <c r="D1" s="2" t="s">
        <v>481</v>
      </c>
    </row>
    <row r="2" spans="1:6">
      <c r="B2" s="2" t="s">
        <v>264</v>
      </c>
      <c r="C2" s="2" t="s">
        <v>2</v>
      </c>
      <c r="D2" s="2" t="s">
        <v>376</v>
      </c>
      <c r="E2" s="2" t="s">
        <v>27</v>
      </c>
      <c r="F2" s="2" t="s">
        <v>349</v>
      </c>
    </row>
    <row r="3" spans="1:6">
      <c r="A3" s="3" t="s">
        <v>482</v>
      </c>
    </row>
    <row r="4" spans="1:6">
      <c r="A4" s="4" t="s">
        <v>275</v>
      </c>
      <c r="B4" s="5" t="n">
        <v>83</v>
      </c>
      <c r="C4" s="5" t="n">
        <v>83</v>
      </c>
      <c r="E4" s="5" t="n">
        <v>166</v>
      </c>
      <c r="F4" s="5" t="n">
        <v>226</v>
      </c>
    </row>
    <row r="5" spans="1:6">
      <c r="A5" s="4" t="s">
        <v>381</v>
      </c>
    </row>
    <row r="6" spans="1:6">
      <c r="A6" s="3" t="s">
        <v>482</v>
      </c>
    </row>
    <row r="7" spans="1:6">
      <c r="A7" s="4" t="s">
        <v>382</v>
      </c>
      <c r="D7" s="5" t="n">
        <v>100</v>
      </c>
    </row>
    <row r="8" spans="1:6">
      <c r="A8" s="4" t="s">
        <v>483</v>
      </c>
    </row>
    <row r="9" spans="1:6">
      <c r="A9" s="3" t="s">
        <v>482</v>
      </c>
    </row>
    <row r="10" spans="1:6">
      <c r="A10" s="4" t="s">
        <v>386</v>
      </c>
      <c r="C10" s="4" t="s">
        <v>387</v>
      </c>
    </row>
    <row r="11" spans="1:6">
      <c r="A11" s="4" t="s">
        <v>484</v>
      </c>
    </row>
    <row r="12" spans="1:6">
      <c r="A12" s="3" t="s">
        <v>482</v>
      </c>
    </row>
    <row r="13" spans="1:6">
      <c r="A13" s="4" t="s">
        <v>386</v>
      </c>
      <c r="C13" s="4" t="s">
        <v>389</v>
      </c>
    </row>
    <row r="14" spans="1:6">
      <c r="A14" s="4" t="s">
        <v>279</v>
      </c>
    </row>
    <row r="15" spans="1:6">
      <c r="A15" s="3" t="s">
        <v>482</v>
      </c>
    </row>
    <row r="16" spans="1:6">
      <c r="A16" s="4" t="s">
        <v>280</v>
      </c>
      <c r="B16" s="7" t="n">
        <v>10</v>
      </c>
    </row>
    <row r="17" spans="1:6">
      <c r="A17" s="4" t="s">
        <v>281</v>
      </c>
      <c r="B17"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6</v>
      </c>
    </row>
    <row r="3" spans="1:3">
      <c r="A3" s="3" t="s">
        <v>114</v>
      </c>
    </row>
    <row r="4" spans="1:3">
      <c r="A4" s="4" t="s">
        <v>115</v>
      </c>
      <c r="B4" s="7" t="n">
        <v>-322825</v>
      </c>
      <c r="C4" s="7" t="n">
        <v>-9807667</v>
      </c>
    </row>
    <row r="5" spans="1:3">
      <c r="A5" s="3" t="s">
        <v>116</v>
      </c>
    </row>
    <row r="6" spans="1:3">
      <c r="A6" s="4" t="s">
        <v>117</v>
      </c>
      <c r="B6" s="5" t="n">
        <v>760409</v>
      </c>
      <c r="C6" s="5" t="n">
        <v>1041762</v>
      </c>
    </row>
    <row r="7" spans="1:3">
      <c r="A7" s="4" t="s">
        <v>118</v>
      </c>
      <c r="B7" s="5" t="n">
        <v>241992</v>
      </c>
      <c r="C7" s="5" t="n">
        <v>851449</v>
      </c>
    </row>
    <row r="8" spans="1:3">
      <c r="A8" s="4" t="s">
        <v>119</v>
      </c>
      <c r="B8" s="5" t="n">
        <v>40000</v>
      </c>
      <c r="C8" s="5" t="n">
        <v>1540713</v>
      </c>
    </row>
    <row r="9" spans="1:3">
      <c r="A9" s="4" t="s">
        <v>120</v>
      </c>
      <c r="B9" s="5" t="n">
        <v>0</v>
      </c>
      <c r="C9" s="5" t="n">
        <v>177389</v>
      </c>
    </row>
    <row r="10" spans="1:3">
      <c r="A10" s="4" t="s">
        <v>121</v>
      </c>
      <c r="B10" s="5" t="n">
        <v>0</v>
      </c>
      <c r="C10" s="5" t="n">
        <v>-63714</v>
      </c>
    </row>
    <row r="11" spans="1:3">
      <c r="A11" s="4" t="s">
        <v>122</v>
      </c>
      <c r="B11" s="5" t="n">
        <v>63774</v>
      </c>
      <c r="C11" s="5" t="n">
        <v>0</v>
      </c>
    </row>
    <row r="12" spans="1:3">
      <c r="A12" s="4" t="s">
        <v>123</v>
      </c>
      <c r="B12" s="5" t="n">
        <v>99312</v>
      </c>
      <c r="C12" s="5" t="n">
        <v>41970</v>
      </c>
    </row>
    <row r="13" spans="1:3">
      <c r="A13" s="4" t="s">
        <v>124</v>
      </c>
      <c r="B13" s="5" t="n">
        <v>35831</v>
      </c>
      <c r="C13" s="5" t="n">
        <v>-273648</v>
      </c>
    </row>
    <row r="14" spans="1:3">
      <c r="A14" s="3" t="s">
        <v>125</v>
      </c>
    </row>
    <row r="15" spans="1:3">
      <c r="A15" s="4" t="s">
        <v>126</v>
      </c>
      <c r="B15" s="5" t="n">
        <v>2820410</v>
      </c>
      <c r="C15" s="5" t="n">
        <v>3170149</v>
      </c>
    </row>
    <row r="16" spans="1:3">
      <c r="A16" s="4" t="s">
        <v>31</v>
      </c>
      <c r="B16" s="5" t="n">
        <v>287844</v>
      </c>
      <c r="C16" s="5" t="n">
        <v>425663</v>
      </c>
    </row>
    <row r="17" spans="1:3">
      <c r="A17" s="4" t="s">
        <v>32</v>
      </c>
      <c r="B17" s="5" t="n">
        <v>0</v>
      </c>
      <c r="C17" s="5" t="n">
        <v>64353</v>
      </c>
    </row>
    <row r="18" spans="1:3">
      <c r="A18" s="4" t="s">
        <v>37</v>
      </c>
      <c r="B18" s="5" t="n">
        <v>-371543</v>
      </c>
      <c r="C18" s="5" t="n">
        <v>32587</v>
      </c>
    </row>
    <row r="19" spans="1:3">
      <c r="A19" s="4" t="s">
        <v>42</v>
      </c>
      <c r="B19" s="5" t="n">
        <v>710509</v>
      </c>
      <c r="C19" s="5" t="n">
        <v>-271992</v>
      </c>
    </row>
    <row r="20" spans="1:3">
      <c r="A20" s="4" t="s">
        <v>127</v>
      </c>
      <c r="B20" s="5" t="n">
        <v>-940641</v>
      </c>
      <c r="C20" s="5" t="n">
        <v>-1539956</v>
      </c>
    </row>
    <row r="21" spans="1:3">
      <c r="A21" s="4" t="s">
        <v>128</v>
      </c>
      <c r="B21" s="5" t="n">
        <v>-4976493</v>
      </c>
      <c r="C21" s="5" t="n">
        <v>-2517096</v>
      </c>
    </row>
    <row r="22" spans="1:3">
      <c r="A22" s="4" t="s">
        <v>129</v>
      </c>
      <c r="B22" s="5" t="n">
        <v>-1551421</v>
      </c>
      <c r="C22" s="5" t="n">
        <v>-7128038</v>
      </c>
    </row>
    <row r="23" spans="1:3">
      <c r="A23" s="3" t="s">
        <v>130</v>
      </c>
    </row>
    <row r="24" spans="1:3">
      <c r="A24" s="4" t="s">
        <v>131</v>
      </c>
      <c r="B24" s="5" t="n">
        <v>0</v>
      </c>
      <c r="C24" s="5" t="n">
        <v>7066000</v>
      </c>
    </row>
    <row r="25" spans="1:3">
      <c r="A25" s="4" t="s">
        <v>132</v>
      </c>
      <c r="B25" s="5" t="n">
        <v>0</v>
      </c>
      <c r="C25" s="5" t="n">
        <v>-150000</v>
      </c>
    </row>
    <row r="26" spans="1:3">
      <c r="A26" s="4" t="s">
        <v>133</v>
      </c>
      <c r="B26" s="5" t="n">
        <v>-9686</v>
      </c>
      <c r="C26" s="5" t="n">
        <v>-132268</v>
      </c>
    </row>
    <row r="27" spans="1:3">
      <c r="A27" s="4" t="s">
        <v>134</v>
      </c>
      <c r="B27" s="5" t="n">
        <v>-35028</v>
      </c>
      <c r="C27" s="5" t="n">
        <v>82633</v>
      </c>
    </row>
    <row r="28" spans="1:3">
      <c r="A28" s="4" t="s">
        <v>135</v>
      </c>
      <c r="B28" s="5" t="n">
        <v>-63999</v>
      </c>
      <c r="C28" s="5" t="n">
        <v>-93167</v>
      </c>
    </row>
    <row r="29" spans="1:3">
      <c r="A29" s="4" t="s">
        <v>136</v>
      </c>
      <c r="B29" s="5" t="n">
        <v>-108713</v>
      </c>
      <c r="C29" s="5" t="n">
        <v>6773198</v>
      </c>
    </row>
    <row r="30" spans="1:3">
      <c r="A30" s="3" t="s">
        <v>137</v>
      </c>
    </row>
    <row r="31" spans="1:3">
      <c r="A31" s="4" t="s">
        <v>138</v>
      </c>
      <c r="B31" s="5" t="n">
        <v>-25710</v>
      </c>
      <c r="C31" s="5" t="n">
        <v>0</v>
      </c>
    </row>
    <row r="32" spans="1:3">
      <c r="A32" s="4" t="s">
        <v>139</v>
      </c>
      <c r="B32" s="5" t="n">
        <v>-25710</v>
      </c>
      <c r="C32" s="5" t="n">
        <v>0</v>
      </c>
    </row>
    <row r="33" spans="1:3">
      <c r="A33" s="4" t="s">
        <v>140</v>
      </c>
      <c r="B33" s="5" t="n">
        <v>45626</v>
      </c>
      <c r="C33" s="5" t="n">
        <v>-14932</v>
      </c>
    </row>
    <row r="34" spans="1:3">
      <c r="A34" s="4" t="s">
        <v>141</v>
      </c>
      <c r="B34" s="5" t="n">
        <v>-1640218</v>
      </c>
      <c r="C34" s="5" t="n">
        <v>-369772</v>
      </c>
    </row>
    <row r="35" spans="1:3">
      <c r="A35" s="4" t="s">
        <v>142</v>
      </c>
      <c r="B35" s="5" t="n">
        <v>3391528</v>
      </c>
      <c r="C35" s="5" t="n">
        <v>6013382</v>
      </c>
    </row>
    <row r="36" spans="1:3">
      <c r="A36" s="4" t="s">
        <v>143</v>
      </c>
      <c r="B36" s="5" t="n">
        <v>1751310</v>
      </c>
      <c r="C36" s="5" t="n">
        <v>5643610</v>
      </c>
    </row>
    <row r="37" spans="1:3">
      <c r="A37" s="3" t="s">
        <v>144</v>
      </c>
    </row>
    <row r="38" spans="1:3">
      <c r="A38" s="4" t="s">
        <v>145</v>
      </c>
      <c r="B38" s="5" t="n">
        <v>207399</v>
      </c>
      <c r="C38" s="5" t="n">
        <v>549289</v>
      </c>
    </row>
    <row r="39" spans="1:3">
      <c r="A39" s="3" t="s">
        <v>146</v>
      </c>
    </row>
    <row r="40" spans="1:3">
      <c r="A40" s="4" t="s">
        <v>147</v>
      </c>
      <c r="B40" s="5" t="n">
        <v>634664</v>
      </c>
      <c r="C40" s="5" t="n">
        <v>194012</v>
      </c>
    </row>
    <row r="41" spans="1:3">
      <c r="A41" s="4" t="s">
        <v>148</v>
      </c>
      <c r="B41" s="7" t="n">
        <v>0</v>
      </c>
      <c r="C41" s="7" t="n">
        <v>5767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485</v>
      </c>
      <c r="B1" s="2" t="s">
        <v>75</v>
      </c>
      <c r="F1" s="2" t="s">
        <v>1</v>
      </c>
    </row>
    <row r="2" spans="1:7">
      <c r="B2" s="2" t="s">
        <v>2</v>
      </c>
      <c r="C2" s="2" t="s">
        <v>347</v>
      </c>
      <c r="D2" s="2" t="s">
        <v>486</v>
      </c>
      <c r="E2" s="2" t="s">
        <v>76</v>
      </c>
      <c r="F2" s="2" t="s">
        <v>2</v>
      </c>
      <c r="G2" s="2" t="s">
        <v>76</v>
      </c>
    </row>
    <row r="3" spans="1:7">
      <c r="A3" s="3" t="s">
        <v>487</v>
      </c>
    </row>
    <row r="4" spans="1:7">
      <c r="A4" s="4" t="s">
        <v>488</v>
      </c>
      <c r="B4" s="7" t="n">
        <v>76705</v>
      </c>
      <c r="E4" s="7" t="n">
        <v>0</v>
      </c>
      <c r="F4" s="7" t="n">
        <v>-159597</v>
      </c>
      <c r="G4" s="7" t="n">
        <v>177389</v>
      </c>
    </row>
    <row r="5" spans="1:7">
      <c r="A5" s="4" t="s">
        <v>489</v>
      </c>
      <c r="F5" s="5" t="n">
        <v>0</v>
      </c>
      <c r="G5" s="7" t="n">
        <v>-63714</v>
      </c>
    </row>
    <row r="6" spans="1:7">
      <c r="A6" s="4" t="s">
        <v>381</v>
      </c>
    </row>
    <row r="7" spans="1:7">
      <c r="A7" s="3" t="s">
        <v>487</v>
      </c>
    </row>
    <row r="8" spans="1:7">
      <c r="A8" s="4" t="s">
        <v>368</v>
      </c>
      <c r="B8" s="5" t="n">
        <v>648399</v>
      </c>
      <c r="F8" s="5" t="n">
        <v>648399</v>
      </c>
    </row>
    <row r="9" spans="1:7">
      <c r="A9" s="4" t="s">
        <v>384</v>
      </c>
    </row>
    <row r="10" spans="1:7">
      <c r="A10" s="3" t="s">
        <v>487</v>
      </c>
    </row>
    <row r="11" spans="1:7">
      <c r="A11" s="4" t="s">
        <v>366</v>
      </c>
      <c r="B11" s="5" t="n">
        <v>571694</v>
      </c>
      <c r="C11" s="7" t="n">
        <v>610035</v>
      </c>
      <c r="D11" s="7" t="n">
        <v>846337</v>
      </c>
      <c r="F11" s="5" t="n">
        <v>846337</v>
      </c>
    </row>
    <row r="12" spans="1:7">
      <c r="A12" s="4" t="s">
        <v>488</v>
      </c>
      <c r="B12" s="5" t="n">
        <v>76705</v>
      </c>
      <c r="C12" s="5" t="n">
        <v>0</v>
      </c>
      <c r="D12" s="5" t="n">
        <v>-236302</v>
      </c>
    </row>
    <row r="13" spans="1:7">
      <c r="A13" s="4" t="s">
        <v>489</v>
      </c>
      <c r="B13" s="5" t="n">
        <v>0</v>
      </c>
      <c r="C13" s="5" t="n">
        <v>-38341</v>
      </c>
      <c r="D13" s="5" t="n">
        <v>0</v>
      </c>
    </row>
    <row r="14" spans="1:7">
      <c r="A14" s="4" t="s">
        <v>368</v>
      </c>
      <c r="B14" s="7" t="n">
        <v>648399</v>
      </c>
      <c r="C14" s="7" t="n">
        <v>571694</v>
      </c>
      <c r="D14" s="7" t="n">
        <v>610035</v>
      </c>
      <c r="F14" s="7" t="n">
        <v>648399</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491</v>
      </c>
    </row>
    <row r="2" spans="1:2">
      <c r="A2" s="4" t="s">
        <v>492</v>
      </c>
    </row>
    <row r="3" spans="1:2">
      <c r="A3" s="3" t="s">
        <v>493</v>
      </c>
    </row>
    <row r="4" spans="1:2">
      <c r="A4" s="4" t="s">
        <v>494</v>
      </c>
      <c r="B4" s="4" t="s">
        <v>495</v>
      </c>
    </row>
    <row r="5" spans="1:2">
      <c r="A5" s="4" t="s">
        <v>496</v>
      </c>
    </row>
    <row r="6" spans="1:2">
      <c r="A6" s="3" t="s">
        <v>493</v>
      </c>
    </row>
    <row r="7" spans="1:2">
      <c r="A7" s="4" t="s">
        <v>494</v>
      </c>
      <c r="B7" s="4" t="s">
        <v>497</v>
      </c>
    </row>
    <row r="8" spans="1:2">
      <c r="A8" s="4" t="s">
        <v>498</v>
      </c>
    </row>
    <row r="9" spans="1:2">
      <c r="A9" s="3" t="s">
        <v>493</v>
      </c>
    </row>
    <row r="10" spans="1:2">
      <c r="A10" s="4" t="s">
        <v>499</v>
      </c>
      <c r="B10" s="5" t="n">
        <v>13859128</v>
      </c>
    </row>
    <row r="11" spans="1:2">
      <c r="A11" s="4" t="s">
        <v>500</v>
      </c>
      <c r="B11" s="8" t="n">
        <v>0.001</v>
      </c>
    </row>
    <row r="12" spans="1:2">
      <c r="A12" s="4" t="s">
        <v>501</v>
      </c>
    </row>
    <row r="13" spans="1:2">
      <c r="A13" s="3" t="s">
        <v>493</v>
      </c>
    </row>
    <row r="14" spans="1:2">
      <c r="A14" s="4" t="s">
        <v>502</v>
      </c>
      <c r="B14" s="7" t="n">
        <v>3000000</v>
      </c>
    </row>
    <row r="15" spans="1:2">
      <c r="A15" s="4" t="s">
        <v>503</v>
      </c>
    </row>
    <row r="16" spans="1:2">
      <c r="A16" s="3" t="s">
        <v>493</v>
      </c>
    </row>
    <row r="17" spans="1:2">
      <c r="A17" s="4" t="s">
        <v>504</v>
      </c>
      <c r="B17" s="5" t="n">
        <v>14080000</v>
      </c>
    </row>
    <row r="18" spans="1:2">
      <c r="A18" s="4" t="s">
        <v>505</v>
      </c>
      <c r="B18" s="7" t="n">
        <v>4000000</v>
      </c>
    </row>
    <row r="19" spans="1:2">
      <c r="A19" s="4" t="s">
        <v>506</v>
      </c>
    </row>
    <row r="20" spans="1:2">
      <c r="A20" s="3" t="s">
        <v>493</v>
      </c>
    </row>
    <row r="21" spans="1:2">
      <c r="A21" s="4" t="s">
        <v>507</v>
      </c>
      <c r="B21" s="4" t="s">
        <v>508</v>
      </c>
    </row>
    <row r="22" spans="1:2">
      <c r="A22" s="4" t="s">
        <v>509</v>
      </c>
    </row>
    <row r="23" spans="1:2">
      <c r="A23" s="3" t="s">
        <v>493</v>
      </c>
    </row>
    <row r="24" spans="1:2">
      <c r="A24" s="4" t="s">
        <v>507</v>
      </c>
      <c r="B24" s="4" t="s">
        <v>415</v>
      </c>
    </row>
    <row r="25" spans="1:2">
      <c r="A25" s="4" t="s">
        <v>510</v>
      </c>
    </row>
    <row r="26" spans="1:2">
      <c r="A26" s="3" t="s">
        <v>493</v>
      </c>
    </row>
    <row r="27" spans="1:2">
      <c r="A27" s="4" t="s">
        <v>505</v>
      </c>
      <c r="B27" s="7" t="n">
        <v>10080000</v>
      </c>
    </row>
    <row r="28" spans="1:2">
      <c r="A28" s="4" t="s">
        <v>511</v>
      </c>
    </row>
    <row r="29" spans="1:2">
      <c r="A29" s="3" t="s">
        <v>493</v>
      </c>
    </row>
    <row r="30" spans="1:2">
      <c r="A30" s="4" t="s">
        <v>512</v>
      </c>
      <c r="B30" s="7" t="n">
        <v>3000000</v>
      </c>
    </row>
    <row r="31" spans="1:2">
      <c r="A31" s="4" t="s">
        <v>513</v>
      </c>
    </row>
    <row r="32" spans="1:2">
      <c r="A32" s="3" t="s">
        <v>493</v>
      </c>
    </row>
    <row r="33" spans="1:2">
      <c r="A33" s="4" t="s">
        <v>514</v>
      </c>
      <c r="B33" s="5" t="n">
        <v>41577382</v>
      </c>
    </row>
    <row r="34" spans="1:2">
      <c r="A34" s="4" t="s">
        <v>500</v>
      </c>
      <c r="B34" s="8" t="n">
        <v>0.001</v>
      </c>
    </row>
    <row r="35" spans="1:2">
      <c r="A35" s="4" t="s">
        <v>515</v>
      </c>
      <c r="B35" s="4" t="s">
        <v>516</v>
      </c>
    </row>
    <row r="36" spans="1:2">
      <c r="A36" s="4" t="s">
        <v>517</v>
      </c>
    </row>
    <row r="37" spans="1:2">
      <c r="A37" s="3" t="s">
        <v>493</v>
      </c>
    </row>
    <row r="38" spans="1:2">
      <c r="A38" s="4" t="s">
        <v>518</v>
      </c>
      <c r="B38" s="7" t="n">
        <v>500000</v>
      </c>
    </row>
    <row r="39" spans="1:2">
      <c r="A39" s="4" t="s">
        <v>519</v>
      </c>
      <c r="B39" s="4" t="s">
        <v>330</v>
      </c>
    </row>
    <row r="40" spans="1:2">
      <c r="A40" s="4" t="s">
        <v>520</v>
      </c>
      <c r="B40" s="4" t="s">
        <v>330</v>
      </c>
    </row>
    <row r="41" spans="1:2">
      <c r="A41" s="4" t="s">
        <v>521</v>
      </c>
      <c r="B41" s="7" t="n">
        <v>2000000</v>
      </c>
    </row>
    <row r="42" spans="1:2">
      <c r="A42" s="4" t="s">
        <v>522</v>
      </c>
      <c r="B42" s="4" t="s">
        <v>439</v>
      </c>
    </row>
    <row r="43" spans="1:2">
      <c r="A43" s="4" t="s">
        <v>523</v>
      </c>
    </row>
    <row r="44" spans="1:2">
      <c r="A44" s="3" t="s">
        <v>493</v>
      </c>
    </row>
    <row r="45" spans="1:2">
      <c r="A45" s="4" t="s">
        <v>514</v>
      </c>
      <c r="B45" s="5" t="n">
        <v>61165134</v>
      </c>
    </row>
    <row r="46" spans="1:2">
      <c r="A46" s="4" t="s">
        <v>524</v>
      </c>
    </row>
    <row r="47" spans="1:2">
      <c r="A47" s="3" t="s">
        <v>493</v>
      </c>
    </row>
    <row r="48" spans="1:2">
      <c r="A48" s="4" t="s">
        <v>525</v>
      </c>
      <c r="B48" s="4" t="s">
        <v>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6</v>
      </c>
    </row>
    <row r="3" spans="1:3">
      <c r="A3" s="3" t="s">
        <v>150</v>
      </c>
    </row>
    <row r="4" spans="1:3">
      <c r="A4" s="4" t="s">
        <v>151</v>
      </c>
      <c r="B4" s="7" t="n">
        <v>0</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0:09Z</dcterms:created>
  <dcterms:modified xmlns:dcterms="http://purl.org/dc/terms/" xmlns:xsi="http://www.w3.org/2001/XMLSchema-instance" xsi:type="dcterms:W3CDTF">2017-11-20T16:10:09Z</dcterms:modified>
</cp:coreProperties>
</file>